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Federal Income Taxes" sheetId="9" state="visible" r:id="rId9"/>
    <sheet xmlns:r="http://schemas.openxmlformats.org/officeDocument/2006/relationships" name="Financial Accounting Developmen" sheetId="10" state="visible" r:id="rId10"/>
    <sheet xmlns:r="http://schemas.openxmlformats.org/officeDocument/2006/relationships" name="Property and Equipment" sheetId="11" state="visible" r:id="rId11"/>
    <sheet xmlns:r="http://schemas.openxmlformats.org/officeDocument/2006/relationships" name="Loans"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Employee Benefits" sheetId="15" state="visible" r:id="rId15"/>
    <sheet xmlns:r="http://schemas.openxmlformats.org/officeDocument/2006/relationships" name="License Agreement _ Stevens In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Federal Income Taxes (Tables)" sheetId="19" state="visible" r:id="rId19"/>
    <sheet xmlns:r="http://schemas.openxmlformats.org/officeDocument/2006/relationships" name="Property and Equipment (Tables)" sheetId="20" state="visible" r:id="rId20"/>
    <sheet xmlns:r="http://schemas.openxmlformats.org/officeDocument/2006/relationships" name="Organization and Summary of S_2" sheetId="21" state="visible" r:id="rId21"/>
    <sheet xmlns:r="http://schemas.openxmlformats.org/officeDocument/2006/relationships" name="Federal Income Taxes (Details)" sheetId="22" state="visible" r:id="rId22"/>
    <sheet xmlns:r="http://schemas.openxmlformats.org/officeDocument/2006/relationships" name="Federal Income Taxes (Details) "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Loans (Details)" sheetId="26" state="visible" r:id="rId26"/>
    <sheet xmlns:r="http://schemas.openxmlformats.org/officeDocument/2006/relationships" name="Capital Stock (Details)" sheetId="27" state="visible" r:id="rId27"/>
    <sheet xmlns:r="http://schemas.openxmlformats.org/officeDocument/2006/relationships" name="Employee Benefits (Details)" sheetId="28" state="visible" r:id="rId28"/>
    <sheet xmlns:r="http://schemas.openxmlformats.org/officeDocument/2006/relationships" name="License Agreement _ Stevens I_2"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QUANTUM COMPUTING INC.</t>
        </is>
      </c>
      <c r="C4" s="4" t="inlineStr">
        <is>
          <t xml:space="preserve"> </t>
        </is>
      </c>
    </row>
    <row r="5">
      <c r="A5" s="4" t="inlineStr">
        <is>
          <t>Trading Symbol</t>
        </is>
      </c>
      <c r="B5" s="4" t="inlineStr">
        <is>
          <t>QUB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3301805</v>
      </c>
    </row>
    <row r="9">
      <c r="A9" s="4" t="inlineStr">
        <is>
          <t>Amendment Flag</t>
        </is>
      </c>
      <c r="B9" s="4" t="inlineStr">
        <is>
          <t>false</t>
        </is>
      </c>
      <c r="C9" s="4" t="inlineStr">
        <is>
          <t xml:space="preserve"> </t>
        </is>
      </c>
    </row>
    <row r="10">
      <c r="A10" s="4" t="inlineStr">
        <is>
          <t>Entity Central Index Key</t>
        </is>
      </c>
      <c r="B10" s="4" t="inlineStr">
        <is>
          <t>00017580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406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4533053</t>
        </is>
      </c>
      <c r="C23" s="4" t="inlineStr">
        <is>
          <t xml:space="preserve"> </t>
        </is>
      </c>
    </row>
    <row r="24">
      <c r="A24" s="4" t="inlineStr">
        <is>
          <t>Entity Address, Address Line One</t>
        </is>
      </c>
      <c r="B24" s="4" t="inlineStr">
        <is>
          <t>215 Depot Court SE</t>
        </is>
      </c>
      <c r="C24" s="4" t="inlineStr">
        <is>
          <t xml:space="preserve"> </t>
        </is>
      </c>
    </row>
    <row r="25">
      <c r="A25" s="4" t="inlineStr">
        <is>
          <t>Entity Address, Address Line Two</t>
        </is>
      </c>
      <c r="B25" s="4" t="inlineStr">
        <is>
          <t>Suite 215</t>
        </is>
      </c>
      <c r="C25" s="4" t="inlineStr">
        <is>
          <t xml:space="preserve"> </t>
        </is>
      </c>
    </row>
    <row r="26">
      <c r="A26" s="4" t="inlineStr">
        <is>
          <t>Entity Address, City or Town</t>
        </is>
      </c>
      <c r="B26" s="4" t="inlineStr">
        <is>
          <t>Leesburg</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0175</t>
        </is>
      </c>
      <c r="C28" s="4" t="inlineStr">
        <is>
          <t xml:space="preserve"> </t>
        </is>
      </c>
    </row>
    <row r="29">
      <c r="A29" s="4" t="inlineStr">
        <is>
          <t>City Area Code</t>
        </is>
      </c>
      <c r="B29" s="4" t="inlineStr">
        <is>
          <t>(703)</t>
        </is>
      </c>
      <c r="C29" s="4" t="inlineStr">
        <is>
          <t xml:space="preserve"> </t>
        </is>
      </c>
    </row>
    <row r="30">
      <c r="A30" s="4" t="inlineStr">
        <is>
          <t>Local Phone Number</t>
        </is>
      </c>
      <c r="B30" s="4" t="inlineStr">
        <is>
          <t>436-2121</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ccounting Developments</t>
        </is>
      </c>
      <c r="B1" s="2" t="inlineStr">
        <is>
          <t>9 Months Ended</t>
        </is>
      </c>
    </row>
    <row r="2">
      <c r="B2" s="2" t="inlineStr">
        <is>
          <t>Sep. 30, 2022</t>
        </is>
      </c>
    </row>
    <row r="3">
      <c r="A3" s="3" t="inlineStr">
        <is>
          <t>Financial Accounting Developments [Abstract]</t>
        </is>
      </c>
      <c r="B3" s="4" t="inlineStr">
        <is>
          <t xml:space="preserve"> </t>
        </is>
      </c>
    </row>
    <row r="4">
      <c r="A4" s="4" t="inlineStr">
        <is>
          <t>Financial Accounting Developments</t>
        </is>
      </c>
      <c r="B4" s="4" t="inlineStr">
        <is>
          <t>Note
3 – Financial Accounting Developments: Recently
Issued Accounting Pronouncements In
August 2020, the FASB issued ASU 2020-06, Accounting for Convertible Instruments and Contracts in an Entity’s Own Equity Except
for the changes discussed above, Quantum has consistently applied the accounting policies to all periods presented in these unaudited
consolidated financial statements. The Company has evaluated all recently implemented accounting standards and concluded that none currently
apply to the Company.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4 – Property and Equipment
September
30, December 31,
Classification 2022 2021
Hardware &amp;
Equipment $ 342,238 $ 59,717
Software 0 0
Total cost of property and
equipment 342,238 59,717
Accumulated
depreciation (39,919 ) (18,369 )
Property
and equipment, net $ 302,319 $ 41,348 The
Company acquired $282,521 of Property and Equipment during the nine months ended September 30, 2022. Of the total amount acquired, $116,315
was acquired through the merger with QPhoton. It is the Company’s policy to capitalize purchases of property and equipment with
a cost of $2,500 or more that benefit future periods. The Company depreciates computer and laboratory equipment over a period of five
years and software over a period of three years. Maintenance and repairs are charged to operations when incurred. When property and equipment
are sold or otherwise disposed, the asset account and related accumulated depreciation and amortization accounts are relieved, and any
gain or loss is included in other income or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Note
5 – Loans Paycheck
Protection Program Loan In
early 2020, an outbreak of the novel strain of coronavirus (COVID-19) emerged globally. In March 2020, the World Health Organization
declared the COVID-19 outbreak to be a global pandemic, which continues to spread throughout the United States. Subsequently, federal,
state and local authorities issued mandates for social distancing and working from home to delay the spread of the coronavirus, resulting
in an overall decline in economic activity for several years. Some of the mandates have been lifted, but the ultimate impact of COVID-19
on the Company is not reasonably estimable at this time and the Company has not recorded any reserves relating to potential COVID-19
financial impacts. On
March 27, 2020, the United States enacted the Coronavirus Aid, Relief, and Economic Security Act (the “CARES Act”), administered
by the U.S. Small Business Administration (the “SBA”) as a response to the economic uncertainty resulting from COVID-19.
Congress amended the CARES Act on December 27, 2020. The CARES Act established the Paycheck Protection Program (the “PPP”)
to loan money to small businesses to enable them to continue to meet payroll obligations in the face of business interruptions and loss
of revenue due to COVID-19 related restrictions. On
May 6, 2020, the Company executed an unsecured promissory note (the “Note”) with BB&amp;T/Truist Bank N.A. to evidence a
loan to the Company in the amount of $218,371 under the Paycheck Protection Program (the “PPP”) established under the Coronavirus
Aid, Relief, and Economic Security Act (the “CARES Act”), administered by the U.S. Small Business Administration (the “SBA”). In
accordance with the requirements of the CARES Act, the Company used the proceeds from the PPP Loan exclusively for qualified expenses
under the PPP, including payroll costs, mortgage interest, rent and utility costs. The Company applied for forgiveness of the entire
PPP Loan balance, and in June 2021 the SBA informed the Company that the full balance of the PPP Loan had been forgiven, along with accrued
interest. Upon notification from the SBA that the PPP Loan balance had been forgiven, the Company reclassified the PPP Loan balance to
other income. Note
Purchase Agreement – the Company and QPhoton On
February 18, 2022, the Company entered into a Note Purchase Agreement (the “Note Purchase Agreement”) with QPhoton, pursuant
to which the Company agreed to purchase from QPhoton two unsecured promissory notes (each, a “Note”), each in the principal
amount of $1,250,000, subject to the terms and conditions of the Note Purchase Agreement. Also on February 18, 2022, pursuant to the
terms of the Note Purchase Agreement, the Company purchased the first Note from QPhoton and loaned the principal amount of $1,250,000
to QPhoton on April 1, 2022, pursuant to the terms of the Note Purchase Agreement, the Company purchased the second Note from QPhoton
and loaned the principal amount of $1,250,000 to QPhoton. The
Note Purchase Agreement contains customary representations and warranties by QPhoton and the Company, as well as a “most favored
nations” provision for the benefit of the Company. The Notes issued under the Note Purchase Agreement, including the Note issued
on February 18, 2022 April 1, 2022, provide that the indebtedness evidenced by the applicable Note bears simple interest at the rate
of 6% per annum (or 15% per annum during the occurrence of an event of default, as defined in the Notes), and becomes due and payable
in full on the earlier of (i) March 1, 2023, subject to extension by one year at the option of QPhoton, (ii) a change of control (as
defined in the Notes) of QPhoton or (iii) an event of default. As a result of the merger, the Note and accrued interest is eliminated
through consolidation. Notes
Payable – BV Advisory Partners, LLC On
March 1, 2021, QPhoton entered into a Note Purchase Agreement with BV Advisory. Under the Note Purchase Agreement, on March 1, 2021,
March 23, 2021 and July 9, 2021, QPhoton and BV Advisory, a related party shareholder, entered into convertible promissory notes for
$200,592, $150,000, and $150,000, respectively, for a total of $500,592 (the “BV Notes”). The BV Notes all bore interest
at a rate of 6% per annum and matured 2 years from the grant date. However, QPhoton only received approximately $375,000 in cash proceeds
as $125,041 was paid by BV Advisory directly to The Trustees of the Stevens Institute of Technology (“Stevens Institute”)
on behalf of QPhoton, to satisfy QPhoton’s obligations to reimburse costs incurred under the terms of their patent License agreement
with the Stevens Institute. On
June 16, 2022 QPhoton tendered a cashier’s check to BV Advisory in the amount of $ 535,68.44 Unsecured
Promissory Note On
September 23, 2022, Quantum Computing Inc. (the “Company”) entered into a note purchase agreement (the “NPA”)
with Streeterville Capital, LLC (the “Investor”), pursuant to which the Investor purchased an unsecured promissory note (the
“Note” or the “Streeterville Unsecured Note”) in the initial principal amount of $8,250,000. The Note bears interest
at 10% per annum. The maturity date of the Note is 18 months from the date of its issuance (the “Maturity Date”). The Note
carries an original issue discount of $750,000, which is included in the principal balance of the Note. If the Company elects to prepay
the Note prior to the Maturity Date, it must pay to Investor 120% of the portion of the Outstanding Balance the Company elects to prepay. Beginning
on the date that is six (6) months after the issuance date of the Note, the Investor has the right to redeem up to $750,000 of the outstanding
balance of the Note per month (“Redemption Amount”) by providing written notice to the Company (“Redemption Notice”).
Upon receipt of any Redemption Notice, the Company shall pay the applicable Redemption Amount in cash to the Investor within three (3)
trading days of the Company’s receipt of such Redemption Notice. No prepayment premium shall be payable in respect of any Redemption
Amount. Pursuant
to the terms of the NPA, the parties provided customary representations and warranties to each other. Also, until amounts due under the
Note are paid in full, the Company agreed, among other things, to: (i) timely make all filings under the Securities Exchange Act of 1934,
(ii) ensure the Common Stock continues to be listed on the Nasdaq Capital Market (“Nasdaq”) (iii) ensure trading in Company’s
Common Stock will not be suspended, halted, chilled, frozen, reach zero bid or otherwise cease trading on Company’s principal trading
market, (iv) ensure Company will not make any Restricted Issuance (as defined in the Note) without Investor’s prior written consent,
which consent may be granted or withheld in Investor’s sole and absolute discretion, (v) ensure Company shall not enter into any
agreement or otherwise agree to any covenant, condition, or obligation that locks up, restricts in any way or otherwise prohibits Company
from entering into certain additional transactions with the Investor, and (vi) with the exception for Permitted Liens (as defined in
the Note) ensure Company will not pledge or grant a security interest in any of its assets without Investor’s prior written consent,
which consent may be granted on withheld in Investor’s sole and absolute discretion. The
Note set forth certain standard events of default (such event, an “Event of Default”) that generally, if uncured within seven
(7) trading days, may result in the discretion of the Investor in certain penalties under the terms of the Note. In this regard, upon
an Event of Default, Investor may accelerate the Note by written notice to the Company, with the outstanding balance becoming immediately
due and payable in cash at the Mandatory Default Amount (as defined in the Note). Additionally, upon written notice given by Investor
to the Company, interest shall accrue on the Outstanding Balance beginning on the date the applicable Event of Default occurred at an
interest rate equal to the lesser of fifteen percent (15%) per annum simple interest or the maximum rate permitted under applicable law
upon an Event of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2</t>
        </is>
      </c>
    </row>
    <row r="3">
      <c r="A3" s="3" t="inlineStr">
        <is>
          <t>Stockholders' Equity Note [Abstract]</t>
        </is>
      </c>
      <c r="B3" s="4" t="inlineStr">
        <is>
          <t xml:space="preserve"> </t>
        </is>
      </c>
    </row>
    <row r="4">
      <c r="A4" s="4" t="inlineStr">
        <is>
          <t>Capital Stock</t>
        </is>
      </c>
      <c r="B4" s="4" t="inlineStr">
        <is>
          <t>Note
6 – Capital Stock: Series
A Convertible Preferred Offering From
November 10, 2021 through November 17, 2021, the Company conducted a private placement offering (the “Private Placement”)
pursuant to securities purchase agreements (the “Purchase Agreements”) with 7 accredited investors (the “Preferred
Investors”), whereby the Preferred Investors purchased from the Company an aggregate of 1,545,459 shares of the Company’s
newly created Series A Convertible Preferred Stock, par value $0.0001 per share (the “Series A Preferred Stock”) and warrants
to purchase 1,545,459 shares of the Company’s common stock for an aggregate purchase price of $8,500,000. The Private Placement
was completed and closed to further investment on November 17, 2021. The
number of shares of Common Stock issuable upon conversion of any share of Series A Preferred Stock pursuant shall be determined by dividing
(x) the Conversion Amount of such share of Series A Preferred Stock by (y) the Conversion Price (the “Conversion Rate”).
Conversion Amount means, with respect to each share of Series A Preferred Stock, as of the applicable date of determination, the sum
of (1) the Stated Value thereof plus (2) any accrued dividends. “Conversion Price” means, with respect to each share of Series
A Preferred Stock, as of any Optional Conversion Date, Mandatory Conversion Date or other date of determination, $5.50, subject to adjustment
for stock splits, dividends, recapitalizations and similar corporate events. The
Warrants are two-year warrants to purchase shares of the Company’s Common Stock at an exercise price of $7.00 per share, subject
to adjustment, and are exercisable at any time on or after the date that is six (6) months following the issuance date. The Warrants
provide for cashless exercise in the event the underlying shares of common stock are not registered. In
connection with the Purchase Agreement, the Company and the Preferred Investors entered into a registration rights agreement (the “Registration
Rights Agreement”) pursuant to which the Company agreed to file a registration statement to register the shares of the Company’s
Common Stock underlying the Series A Preferred Stock and Warrants within 180 days. Pursuant to the Registration Rights Agreement, the
Investors received certain rights, including but not limited to piggyback registration rights, providing that the holder be given notice
of any proposed registration of securities by the Company, and requiring that the Company register all or any portion of the registrable
securities that the holders request to be registered, in each case, subject to the terms and conditions of the Registration Rights Agreement. On
April 27, 2022 the Company filed a Resale Form S-3 as required by the Registration Rights Agreement with the Preferred Investors, pursuant
to which the Company agreed to file a registration statement to register the shares of the Company’s Common Stock underlying the
Series A Preferred Stock and Warrants within 180 days from the Closing of the Preferred investment round. The Resale Form S-3 went effective
on June 2, 2022. On
June 13, 2022, one of the investors in the Series A Convertible Preferred financing round, Falcon Capital Partners, converted 45,455
shares of Series A Convertible Preferred stock into 47,728 shares of the Company’s Common Stock. Merger
with QPhoton, Inc. On
May 19, 2022, the Company, the Merger Subs, QPhoton, and Yuping Huang, the principal stockholder of QPhoton (“Mr. Huang”),
entered into an Agreement and Plan of Merger (the “Merger Agreement”), pursuant to which the Company agreed to acquire QPhoton
through a series of merger transactions (collectively with the other transactions contemplated by the Merger Agreement, the “Transactions”).
On June 16, 2022, all conditions precedent having been met or waived by the Parties, the Company Closed the Transaction with QPhoton. Pursuant
to the Merger Agreement, immediately following the closing of the Transactions contemplated by the Merger Agreement (the “Closing”),
Merger Sub I merged with and into QPhoton, with QPhoton surviving the merger as a wholly-owned subsidiary of the Company, immediately
after which the surviving corporation merged with and into Merger Sub II, with Merger Sub II surviving the merger as a wholly-owned subsidiary
of the Company (the “Surviving Company”). The merger consideration to be paid to the stockholders of QPhoton (the “Merger
Consideration”) consists of (i) 5,802,206 shares of the Company’s common stock, par value $0.0001 per share (“Common
Stock”), (ii) 2,377,028 shares of a new series of the Company’s preferred stock, par value $0.0001 per share, to be designated
Series B convertible preferred stock (“Series B Preferred Stock”), and (iii) warrants to purchase up to 7,028,337 shares
of Common Stock (the “Warrants”). The Merger Consideration for stockholder Yuping Huang was issued and the remaining Merger
Consideration for the other stockholders will be issued upon presentation of certain required documents and surrender of their QPhot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re
were no related party transactions during the period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2</t>
        </is>
      </c>
    </row>
    <row r="3">
      <c r="A3" s="3" t="inlineStr">
        <is>
          <t>Retirement Benefits [Abstract]</t>
        </is>
      </c>
      <c r="B3" s="4" t="inlineStr">
        <is>
          <t xml:space="preserve"> </t>
        </is>
      </c>
    </row>
    <row r="4">
      <c r="A4" s="4" t="inlineStr">
        <is>
          <t>Employee Benefits</t>
        </is>
      </c>
      <c r="B4" s="4" t="inlineStr">
        <is>
          <t>Note
8 – Employee Benefits: The
Company offers a health and welfare benefit plan to current full time employees that provides medical, dental, vision, life and disability
benefits. The Company also offers a 401K retirement savings plan to all full-time employees. There are no unpaid liabilities under the
Company’s benefit plans, and the Company has no obligation to pay for post-retirement health and medical costs of retired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t>
        </is>
      </c>
      <c r="B1" s="2" t="inlineStr">
        <is>
          <t>9 Months Ended</t>
        </is>
      </c>
    </row>
    <row r="2">
      <c r="B2" s="2" t="inlineStr">
        <is>
          <t>Sep. 30, 2022</t>
        </is>
      </c>
    </row>
    <row r="3">
      <c r="A3" s="3" t="inlineStr">
        <is>
          <t>License Agreement – Stevens Institute of Technology [Abstract]</t>
        </is>
      </c>
      <c r="B3" s="4" t="inlineStr">
        <is>
          <t xml:space="preserve"> </t>
        </is>
      </c>
    </row>
    <row r="4">
      <c r="A4" s="4" t="inlineStr">
        <is>
          <t>License Agreement – Stevens Institute of Technology</t>
        </is>
      </c>
      <c r="B4" s="4" t="inlineStr">
        <is>
          <t>Note
9 – License Agreement – Stevens Institute of Technology Effective
December 17 th During
the term of the agreement and prior to any commercialization or sublicensing of the technology by the Company, the Company shall be required
to submit annual reports to the Stevens Institute reporting on all research, development, and efforts toward commercialization and/or
sublicensing made during the year. Once any commercialization and/or sublicensing has been initiated, the Company shall deliver quarterly
reports to the Stevens Institute reporting on the revenue received by the Company, all sublicenses derived from the sale of licensed
products, and the net sales price associated with each transaction. The Company will be responsible for reimbursing Stevens for any costs
associated with the prosecution and maintenance of the licensed patents and licensed patent applications moving forward. Consideration
for the agreement As
consideration for the license and other rights granted under the agreement, QPhoton agreed to pay the following: (i) $35,000 within 30
days of execution of the agreement, (ii) $28,000 within 30 days of each annual anniversary of the effective date, (iii) equity in the
Company equivalent to nine percent of the membership units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 As
of September 30, 2022 the Company has not yet begun to commercialize or sublicense any of the licensed technology and therefore does
not owe the Stevens Institute any roy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On
October 11, 2022 the Company issued 155,000 shares of common stock to seven employees and consultants in exchange for services rendered. On
October 13, 2022 BV Advisory filed a petition in Delaware Chancery Court seeking appraisal rights on their QPhoton shares. On
October 17, 2022 the Company converted the 1,925,392 shares of Series B Convertible Preferred stock into 19,253,920 shares of the Company’s
common stock, as approved by the stockholders at the annual meeting on September 1, 2022 There
are no other events of a subsequent nature that in management’s opinion are report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 xml:space="preserve">Organization: Quantum Computing Inc., formerly known as Innovative
Beverage Group Holdings, Inc. a Delaware corporation (the “Company”) was the surviving entity as the result of a merger between
Ticketcart, Inc. and Innovative Beverage Group, Inc., both Nevada corporations. Innovative Beverage Group, Inc. was the surviving entity
as the result of a merger between Kat-A-Tonic Distributing, Inc., a Texas corporation and United European Holdings, Ltd., a Nevada Corporation.
In 2021, the Company established three wholly owned subsidiaries, Qubitech, Inc., Qubittech Federal, Inc. and Qubittech International,
Inc., all of which are Delaware corporations. At this time there are no personnel, assets or liabilities associated with any of the subsidiaries.
In 2022, the Company established two wholly owned subsidiaries, Project Alpha Merger Sub I, Inc., a Delaware corporation (“Merger
Sub I”), and Project Alpha Merger Sub II, LLC, a Delaware limited liability company (“Merger Sub II” and, together with
Merger Sub I, the “Merger Subs”). Merger Sub I merged with QPhoton, Inc. (“QPhoton”), a Delaware corporation,
with QPhoton as the surviving entity as a wholly-owned subsidiary. QPhoton then merged into Merger Sub II with Merger Sub II as the surviving
entity. On August 5, 2022, Merger Sub II amended and restated its certificate of formation to change its name to QPhoton, LLC. </t>
        </is>
      </c>
    </row>
    <row r="5">
      <c r="A5" s="4" t="inlineStr">
        <is>
          <t>History</t>
        </is>
      </c>
      <c r="B5" s="4" t="inlineStr">
        <is>
          <t xml:space="preserve">History Quantum Computing Inc. (“QCI” or the
“Company”), was incorporated in the State of Nevada on July 25, 2001 as Ticketcart, Inc. Ticketcart’s original business
plan involved in the sale of ink-jet cartridges online. Ticketcart offered remanufactured and compatible cartridges for Hewlett-Packard,
Epson, Lexmark, and Canon inkjet printers. On July 25, 2007, Ticketcart, Inc. acquired Innovative Beverage Group, Inc. and changed its
name to Innovative Beverage Group Holdings, Inc. (“IBGH”) to better reflect its business operations at the time which was
beverage distribution and product development. In 2013, IBGH ceased operations. On May 22, 2017, one of IBGH’s shareholders, William
Alessi (the “Plaintiff”), filed suit against the Company alleging “(1) fraud; and (2) breach of fiduciary duties of
care, loyalty and good faith to the Corporation’s shareholders.” Mr. Alessi’s complaint alleged that the officers and
directors of IBGH had abandoned it and allowed the Company’s assets to be wasted, causing injury to the Company and its shareholders. Mr.
Alessi sought damages of $30,000 for each claim, plus reimbursement of filing costs of $1,000, and the appointment of a Receiver for the
Company. On August 28, 2017, the North Carolina Court,
Superior Court Division (the “North Carolina Court”), entered a default judgment for Plaintiff and appointed an exclusive
Receiver (the “Receiver”) over the Company. The default judgment provided that Innovative Beverage Group Holdings, Inc. was
(i) to issue to the Plaintiff 18,500,000 shares of free-trading stock without registration under Section 3(a)(10) of the Securities Act
of 1933, as amended, (ii) issue 100,000,000 shares of stock to Innovative Beverage Group Holdings, Inc.’s treasury, and (iii) that
the receivership be terminated upon any change of control, and that any and all claims against Innovative Beverage Group Holdings, Inc.
that were not submitted to the Receiver as of September 16, 2017, were disallowed. On October 4, 2017 the Receiver filed Articles of Incorporation
in North Carolina for Innovative Beverage Group Holdings, Inc., a wholly-owned subsidiary of the Company, (“IBGH North Carolina”).
On October 26, 2017, Innovative Beverage Group, redomiciled to North Carolina. On January 22, 2018, while the Company was in
receivership, the Company (acting through the court-appointed receiver in her capacity as CEO and sole Director of the Company) sold 500,000
shares (the “CRG Shares”) of its common stock to Convergent Risk Group (“CRG” or “Convergent Risk”),
an entity owned and operated by the Company’s Chief Executive Officer, Robert Liscouski, for $155,000. On February 21, 2018, by
written consent of the majority shareholder (Convergent Risk), Mr. Robert Liscouski (the Chief Executive Officer of Convergent Risk) and
Mr. Christopher Roberts were elected as members of the Company’s Board of Directors. Mr. Liscouski was simultaneously elected as
Chairman of the Board. The majority shareholder also directed the Company to take the necessary action to change its domicile from North
Carolina to Delaware and change its name to Quantum Computing Inc. On February 21, 2018 the Company filed Articles of Conversion in North
Carolina to convert the Company to a Delaware corporation with the name changed to Quantum Computing Inc. On February 22, 2018 the Company
filed a Certificate of Conversion in Delaware to convert to a Delaware corporation with the name changed to Quantum Computing Inc. and
re-domiciled to the state of Delaware on February 23, 2018. On June 16, 2022 the Company merged with QPhoton
in a stock for stock exchange, pursuant to which the shareholders of QPhoton will own 49% of the combined entity. QPhoton was formed in
2020 to develop and commercialize a nanophotonic quantum-powered platform that will transform numerous areas of industry, including defense,
healthcare, finance, network communications, and machine vision. </t>
        </is>
      </c>
    </row>
    <row r="6">
      <c r="A6" s="4" t="inlineStr">
        <is>
          <t>Nature of Business</t>
        </is>
      </c>
      <c r="B6" s="4" t="inlineStr">
        <is>
          <t xml:space="preserve">Nature of Business The Company is a developer of full stack quantum
computing systems, including hardware platforms and ready-to-run software for complex optimization computations. The Company was founded
in 2018 by leaders in supercomputing, mathematics, and massively parallel programming to solve the enormous challenge with quantum computing
in terms of the high cost and lengthy times required for quantum software development. While much of the market focuses on Quantum Processing
Unit (QPU) hardware, QCI’s experts realized that the quantum marketplace and vendors were limiting access to quantum computers due
to the complexity of programming them. At the present time, only a very limited number of highly specialized quantum experts are able
to use software development toolkits (“SDKs”) to create these critical programs and applications. The Company’s software
solution, Qatalyst, enables subject matter experts (SMEs) to run existing software on quantum processing units without the need for specialized
programming with SDKs. </t>
        </is>
      </c>
    </row>
    <row r="7">
      <c r="A7" s="4" t="inlineStr">
        <is>
          <t>Basis of Presentation and Principles of Consolidation</t>
        </is>
      </c>
      <c r="B7" s="4" t="inlineStr">
        <is>
          <t xml:space="preserve">Basis of Presentation and Principles of Consolidation: The Company prepares its consolidated financial
statements in conformity with accounting principles generally accepted in the United States of America (“U.S. GAAP”) as determined
by the Financial Accounting Standards Board (“FASB”) Accounting Standards Codification (“ASC”). The consolidated
financial statements include the accounts of the Company and its controlled subsidiaries. All intercompany transactions and balances have
been eliminated. The accompanying audited Balance Sheet as of December 31, 2021, and the unaudited consolidated interim financial statements
of the Company have been prepared in accordance with U.S. GAAP for interim financial information, the instructions to Form 10-Q and Article
10 of Regulation S-X. Our significant accounting policies are summarized in Note 1 to our audited financial statements for the year ended
December 31, 2021. In the opinion of management, the accompanying unaudited, financial statements contain all adjustments necessary to
present fairly the financial position of the Company as of September 30, 2022, and the cash flows and results of operations for the three
and nine months then ended. Such adjustments consisted only of normal recurring items. The results of operations for the nine months ended
September 30, 2022 are not necessarily indicative of the results for subsequent periods. The Company’s fiscal year end is December 31. </t>
        </is>
      </c>
    </row>
    <row r="8">
      <c r="A8" s="4" t="inlineStr">
        <is>
          <t>Use of Estimates</t>
        </is>
      </c>
      <c r="B8" s="4" t="inlineStr">
        <is>
          <t xml:space="preserve">Use of Estimates: These financial statements have been prepared
in accordance with U.S. GAAP.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 </t>
        </is>
      </c>
    </row>
    <row r="9">
      <c r="A9" s="4" t="inlineStr">
        <is>
          <t>Cash and Cash Equivalents</t>
        </is>
      </c>
      <c r="B9" s="4" t="inlineStr">
        <is>
          <t xml:space="preserve">Cash and Cash Equivalents The Company maintains its cash, in deposit accounts
with high quality financial institutions which, at times, may exceed federally insured limits. The Company has not experienced any losses
in such accounts and believes it is not exposed to significant credit risk on cash. </t>
        </is>
      </c>
    </row>
    <row r="10">
      <c r="A10" s="4" t="inlineStr">
        <is>
          <t>Accounts Receivable and Allowance for Doubtful Accounts</t>
        </is>
      </c>
      <c r="B10" s="4" t="inlineStr">
        <is>
          <t xml:space="preserve">Accounts Receivable and Allowance for Doubtful
Accounts The Company records accounts receivable at their
net realizable value. Periodically the Company evaluates its accounts receivable to establish an allowance for doubtful accounts, when
deemed necessary, based on the history of past write-offs, collections and current credit conditions. As of September 30, 2022 accounts
receivable were considered fully collectible and thus management has not recorded an allowance for doubtful accounts. </t>
        </is>
      </c>
    </row>
    <row r="11">
      <c r="A11" s="4" t="inlineStr">
        <is>
          <t>Revenue</t>
        </is>
      </c>
      <c r="B11" s="4" t="inlineStr">
        <is>
          <t xml:space="preserve">Revenue The Company recognizes revenue in accordance with
ASC 606 – Revenue from Contracts with Customer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t>
        </is>
      </c>
    </row>
    <row r="12">
      <c r="A12" s="4" t="inlineStr">
        <is>
          <t>Operating Leases - ASC 842</t>
        </is>
      </c>
      <c r="B12" s="4" t="inlineStr">
        <is>
          <t xml:space="preserve">Operating Leases - ASC 842 On January 1, 2019, we adopted FASB Accounting
Standards Codification, or ASC, Topic 842, Leases (“ASC 842”) which requires the recognition of the right-of-use assets and
relating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ASC 840”), which did not require the recognition of operating lease
liabilities on the balance sheet, and is therefore not comparative.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lease substantially all our office space used
to conduct our business.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entered into prior to January 1, 2019 are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21 and September
30, 2022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in three locations,
Leesburg, VA, Minneapolis, MN and Hoboken, NJ, and we have recognized right-of-use assets and lease liabilities accordingly.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t>
        </is>
      </c>
    </row>
    <row r="13">
      <c r="A13" s="4" t="inlineStr">
        <is>
          <t>Property and Equipment</t>
        </is>
      </c>
      <c r="B13" s="4" t="inlineStr">
        <is>
          <t xml:space="preserve">Property
and Equipment </t>
        </is>
      </c>
    </row>
    <row r="14">
      <c r="A14" s="4" t="inlineStr">
        <is>
          <t>Research and Development Costs</t>
        </is>
      </c>
      <c r="B14" s="4" t="inlineStr">
        <is>
          <t xml:space="preserve">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 </t>
        </is>
      </c>
    </row>
    <row r="15">
      <c r="A15" s="4" t="inlineStr">
        <is>
          <t>Stock Based Compensation</t>
        </is>
      </c>
      <c r="B15" s="4" t="inlineStr">
        <is>
          <t xml:space="preserve">Stock
Based Compensation The
Company has adopted Accounting Standards Update (“ASU”) No. 2018-07, Compensation-Stock Compensation (Topic 718): Improvements
to Nonemployee Share-Based Payment Accounting Revenue from Contracts with Customers </t>
        </is>
      </c>
    </row>
    <row r="16">
      <c r="A16" s="4" t="inlineStr">
        <is>
          <t>Net Loss Per Share</t>
        </is>
      </c>
      <c r="B16" s="4" t="inlineStr">
        <is>
          <t>Net
Loss Per Share: Net
loss per share is based on the weighted average number of common shares and common shares equivalents outstanding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differences between the financial statement carrying amounts and the tax basis of existing assets and liabilities</t>
        </is>
      </c>
      <c r="B4" s="4" t="inlineStr">
        <is>
          <t xml:space="preserve">September
30,
2022 2021
Net operating
loss carry-forwards $ 8,369,585 $ 4,185,540
Valuation
allowance (8,369,585 ) (4,185,540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381376</v>
      </c>
      <c r="C3" s="6" t="n">
        <v>16738657</v>
      </c>
    </row>
    <row r="4">
      <c r="A4" s="4" t="inlineStr">
        <is>
          <t>Accounts Receivable</t>
        </is>
      </c>
      <c r="B4" s="5" t="n">
        <v>94807</v>
      </c>
      <c r="C4" s="4" t="inlineStr">
        <is>
          <t xml:space="preserve"> </t>
        </is>
      </c>
    </row>
    <row r="5">
      <c r="A5" s="4" t="inlineStr">
        <is>
          <t>Prepaid expenses</t>
        </is>
      </c>
      <c r="B5" s="5" t="n">
        <v>318724</v>
      </c>
      <c r="C5" s="5" t="n">
        <v>482998</v>
      </c>
    </row>
    <row r="6">
      <c r="A6" s="4" t="inlineStr">
        <is>
          <t>Other current assets</t>
        </is>
      </c>
      <c r="B6" s="4" t="inlineStr">
        <is>
          <t xml:space="preserve"> </t>
        </is>
      </c>
      <c r="C6" s="4" t="inlineStr">
        <is>
          <t xml:space="preserve"> </t>
        </is>
      </c>
    </row>
    <row r="7">
      <c r="A7" s="4" t="inlineStr">
        <is>
          <t>Fixed assets (net of depreciation)</t>
        </is>
      </c>
      <c r="B7" s="5" t="n">
        <v>302319</v>
      </c>
      <c r="C7" s="5" t="n">
        <v>41348</v>
      </c>
    </row>
    <row r="8">
      <c r="A8" s="3" t="inlineStr">
        <is>
          <t>Other Assets</t>
        </is>
      </c>
      <c r="B8" s="4" t="inlineStr">
        <is>
          <t xml:space="preserve"> </t>
        </is>
      </c>
      <c r="C8" s="4" t="inlineStr">
        <is>
          <t xml:space="preserve"> </t>
        </is>
      </c>
    </row>
    <row r="9">
      <c r="A9" s="4" t="inlineStr">
        <is>
          <t>Lease right of use</t>
        </is>
      </c>
      <c r="B9" s="5" t="n">
        <v>1321111</v>
      </c>
      <c r="C9" s="5" t="n">
        <v>18084</v>
      </c>
    </row>
    <row r="10">
      <c r="A10" s="4" t="inlineStr">
        <is>
          <t>Security Deposits</t>
        </is>
      </c>
      <c r="B10" s="5" t="n">
        <v>56881</v>
      </c>
      <c r="C10" s="5" t="n">
        <v>3109</v>
      </c>
    </row>
    <row r="11">
      <c r="A11" s="4" t="inlineStr">
        <is>
          <t>Intangible Assets</t>
        </is>
      </c>
      <c r="B11" s="5" t="n">
        <v>23723030</v>
      </c>
      <c r="C11" s="4" t="inlineStr">
        <is>
          <t xml:space="preserve"> </t>
        </is>
      </c>
    </row>
    <row r="12">
      <c r="A12" s="4" t="inlineStr">
        <is>
          <t>Goodwill</t>
        </is>
      </c>
      <c r="B12" s="5" t="n">
        <v>59125773</v>
      </c>
      <c r="C12" s="4" t="inlineStr">
        <is>
          <t xml:space="preserve"> </t>
        </is>
      </c>
    </row>
    <row r="13">
      <c r="A13" s="4" t="inlineStr">
        <is>
          <t>Total assets</t>
        </is>
      </c>
      <c r="B13" s="5" t="n">
        <v>95324021</v>
      </c>
      <c r="C13" s="5" t="n">
        <v>17284196</v>
      </c>
    </row>
    <row r="14">
      <c r="A14" s="3" t="inlineStr">
        <is>
          <t>Current liabilities</t>
        </is>
      </c>
      <c r="B14" s="4" t="inlineStr">
        <is>
          <t xml:space="preserve"> </t>
        </is>
      </c>
      <c r="C14" s="4" t="inlineStr">
        <is>
          <t xml:space="preserve"> </t>
        </is>
      </c>
    </row>
    <row r="15">
      <c r="A15" s="4" t="inlineStr">
        <is>
          <t>Accounts payable</t>
        </is>
      </c>
      <c r="B15" s="5" t="n">
        <v>888105</v>
      </c>
      <c r="C15" s="5" t="n">
        <v>464870</v>
      </c>
    </row>
    <row r="16">
      <c r="A16" s="4" t="inlineStr">
        <is>
          <t>Accrued expenses</t>
        </is>
      </c>
      <c r="B16" s="5" t="n">
        <v>673570</v>
      </c>
      <c r="C16" s="5" t="n">
        <v>478505</v>
      </c>
    </row>
    <row r="17">
      <c r="A17" s="4" t="inlineStr">
        <is>
          <t>Lease liability</t>
        </is>
      </c>
      <c r="B17" s="5" t="n">
        <v>1305667</v>
      </c>
      <c r="C17" s="5" t="n">
        <v>18084</v>
      </c>
    </row>
    <row r="18">
      <c r="A18" s="4" t="inlineStr">
        <is>
          <t>Dividends payable-preferred</t>
        </is>
      </c>
      <c r="B18" s="5" t="n">
        <v>223125</v>
      </c>
      <c r="C18" s="5" t="n">
        <v>117454</v>
      </c>
    </row>
    <row r="19">
      <c r="A19" s="4" t="inlineStr">
        <is>
          <t>Loans payable – short term portion</t>
        </is>
      </c>
      <c r="B19" s="5" t="n">
        <v>535684</v>
      </c>
      <c r="C19" s="4" t="inlineStr">
        <is>
          <t xml:space="preserve"> </t>
        </is>
      </c>
    </row>
    <row r="20">
      <c r="A20" s="4" t="inlineStr">
        <is>
          <t>Other current liabilities</t>
        </is>
      </c>
      <c r="B20" s="4" t="inlineStr">
        <is>
          <t xml:space="preserve"> </t>
        </is>
      </c>
      <c r="C20" s="5" t="n">
        <v>3385</v>
      </c>
    </row>
    <row r="21">
      <c r="A21" s="4" t="inlineStr">
        <is>
          <t>Loans payable – long term portion</t>
        </is>
      </c>
      <c r="B21" s="5" t="n">
        <v>7506856</v>
      </c>
      <c r="C21" s="4" t="inlineStr">
        <is>
          <t xml:space="preserve"> </t>
        </is>
      </c>
    </row>
    <row r="22">
      <c r="A22" s="4" t="inlineStr">
        <is>
          <t>Accrued Interest – long term</t>
        </is>
      </c>
      <c r="B22" s="5" t="n">
        <v>11465</v>
      </c>
      <c r="C22" s="4" t="inlineStr">
        <is>
          <t xml:space="preserve"> </t>
        </is>
      </c>
    </row>
    <row r="23">
      <c r="A23" s="4" t="inlineStr">
        <is>
          <t>Total liabilities</t>
        </is>
      </c>
      <c r="B23" s="5" t="n">
        <v>11144472</v>
      </c>
      <c r="C23" s="5" t="n">
        <v>1082298</v>
      </c>
    </row>
    <row r="24">
      <c r="A24" s="3" t="inlineStr">
        <is>
          <t>Stockholders’ equity (deficit)</t>
        </is>
      </c>
      <c r="B24" s="4" t="inlineStr">
        <is>
          <t xml:space="preserve"> </t>
        </is>
      </c>
      <c r="C24" s="4" t="inlineStr">
        <is>
          <t xml:space="preserve"> </t>
        </is>
      </c>
    </row>
    <row r="25">
      <c r="A25" s="4" t="inlineStr">
        <is>
          <t>Common stock, $0.0001 par value, 250,000,000 shares authorized; 33,904,329 and 29,156,815 shares issued and outstanding as of September 30, 2022 and December 31, 2021, respectively</t>
        </is>
      </c>
      <c r="B25" s="5" t="n">
        <v>3390</v>
      </c>
      <c r="C25" s="5" t="n">
        <v>2916</v>
      </c>
    </row>
    <row r="26">
      <c r="A26" s="4" t="inlineStr">
        <is>
          <t>Preferred stock, $0.0001 par value, 1,550,000 shares Series A Convertible Preferred authorized; 1,500,004 and 1,545,459 shares issued and outstanding as of September 30, 2022 and December 31, 2021, respectively; $0.0001 par value, 3,079,864 shares Series B Convertible Preferred authorized; 1,925,392 and 0 shares issued and outstanding as of September 30, 2022 and December 31, 2021, respectively</t>
        </is>
      </c>
      <c r="B26" s="5" t="n">
        <v>343</v>
      </c>
      <c r="C26" s="5" t="n">
        <v>154</v>
      </c>
    </row>
    <row r="27">
      <c r="A27" s="4" t="inlineStr">
        <is>
          <t>Additional paid-in capital</t>
        </is>
      </c>
      <c r="B27" s="5" t="n">
        <v>150798571</v>
      </c>
      <c r="C27" s="5" t="n">
        <v>67396618</v>
      </c>
    </row>
    <row r="28">
      <c r="A28" s="4" t="inlineStr">
        <is>
          <t>APIC-Beneficial Conversion Feature in Equity</t>
        </is>
      </c>
      <c r="B28" s="5" t="n">
        <v>4898835</v>
      </c>
      <c r="C28" s="5" t="n">
        <v>4898835</v>
      </c>
    </row>
    <row r="29">
      <c r="A29" s="4" t="inlineStr">
        <is>
          <t>APIC-Stock Based Compensation</t>
        </is>
      </c>
      <c r="B29" s="5" t="n">
        <v>29680037</v>
      </c>
      <c r="C29" s="5" t="n">
        <v>25297456</v>
      </c>
    </row>
    <row r="30">
      <c r="A30" s="4" t="inlineStr">
        <is>
          <t>Subscription Receivable</t>
        </is>
      </c>
      <c r="B30" s="4" t="inlineStr">
        <is>
          <t xml:space="preserve"> </t>
        </is>
      </c>
      <c r="C30" s="4" t="inlineStr">
        <is>
          <t xml:space="preserve"> </t>
        </is>
      </c>
    </row>
    <row r="31">
      <c r="A31" s="4" t="inlineStr">
        <is>
          <t>Accumulated deficit</t>
        </is>
      </c>
      <c r="B31" s="5" t="n">
        <v>-101201627</v>
      </c>
      <c r="C31" s="5" t="n">
        <v>-81394081</v>
      </c>
    </row>
    <row r="32">
      <c r="A32" s="4" t="inlineStr">
        <is>
          <t>Total stockholders’ equity (deficit)</t>
        </is>
      </c>
      <c r="B32" s="5" t="n">
        <v>84179549</v>
      </c>
      <c r="C32" s="5" t="n">
        <v>16201898</v>
      </c>
    </row>
    <row r="33">
      <c r="A33" s="4" t="inlineStr">
        <is>
          <t>Total liabilities and stockholders’ equity (deficit)</t>
        </is>
      </c>
      <c r="B33" s="6" t="n">
        <v>95324021</v>
      </c>
      <c r="C33" s="6" t="n">
        <v>17284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eptember
30, December 31,
Classification 2022 2021
Hardware &amp;
Equipment $ 342,238 $ 59,717
Software 0 0
Total cost of property and
equipment 342,238 59,717
Accumulated
depreciation (39,919 ) (18,369 )
Property
and equipment, net $ 302,319 $ 41,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Organization and Summary of Significant Accounting Policies (Details) - USD ($)</t>
        </is>
      </c>
      <c r="B1" s="2" t="inlineStr">
        <is>
          <t>1 Months Ended</t>
        </is>
      </c>
    </row>
    <row r="2">
      <c r="B2" s="2" t="inlineStr">
        <is>
          <t>Jun. 16, 2022</t>
        </is>
      </c>
      <c r="C2" s="2" t="inlineStr">
        <is>
          <t>Jan. 22, 2018</t>
        </is>
      </c>
      <c r="D2" s="2" t="inlineStr">
        <is>
          <t>Aug. 28, 2017</t>
        </is>
      </c>
      <c r="E2" s="2" t="inlineStr">
        <is>
          <t>May 22, 2017</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Sought damages</t>
        </is>
      </c>
      <c r="B4" s="4" t="inlineStr">
        <is>
          <t xml:space="preserve"> </t>
        </is>
      </c>
      <c r="C4" s="4" t="inlineStr">
        <is>
          <t xml:space="preserve"> </t>
        </is>
      </c>
      <c r="D4" s="4" t="inlineStr">
        <is>
          <t xml:space="preserve"> </t>
        </is>
      </c>
      <c r="E4" s="6" t="n">
        <v>30000</v>
      </c>
    </row>
    <row r="5">
      <c r="A5" s="4" t="inlineStr">
        <is>
          <t>Reimbursement of filing costs</t>
        </is>
      </c>
      <c r="B5" s="4" t="inlineStr">
        <is>
          <t xml:space="preserve"> </t>
        </is>
      </c>
      <c r="C5" s="4" t="inlineStr">
        <is>
          <t xml:space="preserve"> </t>
        </is>
      </c>
      <c r="D5" s="4" t="inlineStr">
        <is>
          <t xml:space="preserve"> </t>
        </is>
      </c>
      <c r="E5" s="6" t="n">
        <v>1000</v>
      </c>
    </row>
    <row r="6">
      <c r="A6" s="4" t="inlineStr">
        <is>
          <t>Plaintiff of shares issued</t>
        </is>
      </c>
      <c r="B6" s="4" t="inlineStr">
        <is>
          <t xml:space="preserve"> </t>
        </is>
      </c>
      <c r="C6" s="4" t="inlineStr">
        <is>
          <t xml:space="preserve"> </t>
        </is>
      </c>
      <c r="D6" s="5" t="n">
        <v>18500000</v>
      </c>
      <c r="E6" s="4" t="inlineStr">
        <is>
          <t xml:space="preserve"> </t>
        </is>
      </c>
    </row>
    <row r="7">
      <c r="A7" s="4" t="inlineStr">
        <is>
          <t>Combined entity percentage</t>
        </is>
      </c>
      <c r="B7" s="9" t="n">
        <v>0.49</v>
      </c>
      <c r="C7" s="4" t="inlineStr">
        <is>
          <t xml:space="preserve"> </t>
        </is>
      </c>
      <c r="D7" s="4" t="inlineStr">
        <is>
          <t xml:space="preserve"> </t>
        </is>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3" t="inlineStr">
        <is>
          <t>Organization and 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Common stock shares sold</t>
        </is>
      </c>
      <c r="B10" s="4" t="inlineStr">
        <is>
          <t xml:space="preserve"> </t>
        </is>
      </c>
      <c r="C10" s="5" t="n">
        <v>500000</v>
      </c>
      <c r="D10" s="4" t="inlineStr">
        <is>
          <t xml:space="preserve"> </t>
        </is>
      </c>
      <c r="E10" s="4" t="inlineStr">
        <is>
          <t xml:space="preserve"> </t>
        </is>
      </c>
    </row>
    <row r="11">
      <c r="A11" s="4" t="inlineStr">
        <is>
          <t>Amount of common stock shares sold</t>
        </is>
      </c>
      <c r="B11" s="4" t="inlineStr">
        <is>
          <t xml:space="preserve"> </t>
        </is>
      </c>
      <c r="C11" s="6" t="n">
        <v>155000</v>
      </c>
      <c r="D11" s="4" t="inlineStr">
        <is>
          <t xml:space="preserve"> </t>
        </is>
      </c>
      <c r="E11" s="4" t="inlineStr">
        <is>
          <t xml:space="preserve"> </t>
        </is>
      </c>
    </row>
    <row r="12">
      <c r="A12" s="4" t="inlineStr">
        <is>
          <t>Beverage Group Holdings, Inc. [Member]</t>
        </is>
      </c>
      <c r="B12" s="4" t="inlineStr">
        <is>
          <t xml:space="preserve"> </t>
        </is>
      </c>
      <c r="C12" s="4" t="inlineStr">
        <is>
          <t xml:space="preserve"> </t>
        </is>
      </c>
      <c r="D12" s="4" t="inlineStr">
        <is>
          <t xml:space="preserve"> </t>
        </is>
      </c>
      <c r="E12" s="4" t="inlineStr">
        <is>
          <t xml:space="preserve"> </t>
        </is>
      </c>
    </row>
    <row r="13">
      <c r="A13" s="3" t="inlineStr">
        <is>
          <t>Organization and 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Issue shares of stock</t>
        </is>
      </c>
      <c r="B14" s="4" t="inlineStr">
        <is>
          <t xml:space="preserve"> </t>
        </is>
      </c>
      <c r="C14" s="4" t="inlineStr">
        <is>
          <t xml:space="preserve"> </t>
        </is>
      </c>
      <c r="D14" s="5" t="n">
        <v>100000000</v>
      </c>
      <c r="E14" s="4" t="inlineStr">
        <is>
          <t xml:space="preserve"> </t>
        </is>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Federal Income Taxes (Details)</t>
        </is>
      </c>
      <c r="B1" s="2" t="inlineStr">
        <is>
          <t>Sep. 30, 2022 USD ($)</t>
        </is>
      </c>
    </row>
    <row r="2">
      <c r="A2" s="3" t="inlineStr">
        <is>
          <t>Income Tax Disclosure [Abstract]</t>
        </is>
      </c>
      <c r="B2" s="4" t="inlineStr">
        <is>
          <t xml:space="preserve"> </t>
        </is>
      </c>
    </row>
    <row r="3">
      <c r="A3" s="4" t="inlineStr">
        <is>
          <t>Net operating loss carry forwards</t>
        </is>
      </c>
      <c r="B3" s="6" t="n">
        <v>836958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Details) - Schedule of differences between the financial statement carrying amounts and the tax basis of existing assets and liabilities - USD ($)</t>
        </is>
      </c>
      <c r="B1" s="2" t="inlineStr">
        <is>
          <t>Sep. 30, 2022</t>
        </is>
      </c>
      <c r="C1" s="2" t="inlineStr">
        <is>
          <t>Sep. 30, 2021</t>
        </is>
      </c>
    </row>
    <row r="2">
      <c r="A2" s="3" t="inlineStr">
        <is>
          <t>Schedule Of Differences Between The Financial Statement Carrying Amounts And The Tax Basis Of Existing Assets And Liabilities Abstract</t>
        </is>
      </c>
      <c r="B2" s="4" t="inlineStr">
        <is>
          <t xml:space="preserve"> </t>
        </is>
      </c>
      <c r="C2" s="4" t="inlineStr">
        <is>
          <t xml:space="preserve"> </t>
        </is>
      </c>
    </row>
    <row r="3">
      <c r="A3" s="4" t="inlineStr">
        <is>
          <t>Net operating loss carry-forwards</t>
        </is>
      </c>
      <c r="B3" s="6" t="n">
        <v>8369585</v>
      </c>
      <c r="C3" s="6" t="n">
        <v>4185540</v>
      </c>
    </row>
    <row r="4">
      <c r="A4" s="4" t="inlineStr">
        <is>
          <t>Valuation allowance</t>
        </is>
      </c>
      <c r="B4" s="5" t="n">
        <v>-8369585</v>
      </c>
      <c r="C4" s="5" t="n">
        <v>-418554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Property and Equipment (Details)</t>
        </is>
      </c>
      <c r="B1" s="2" t="inlineStr">
        <is>
          <t>9 Months Ended</t>
        </is>
      </c>
    </row>
    <row r="2">
      <c r="B2" s="2" t="inlineStr">
        <is>
          <t>Sep. 30, 2022 USD ($)</t>
        </is>
      </c>
    </row>
    <row r="3">
      <c r="A3" s="3" t="inlineStr">
        <is>
          <t>Property and Equipment (Details) [Line Items]</t>
        </is>
      </c>
      <c r="B3" s="4" t="inlineStr">
        <is>
          <t xml:space="preserve"> </t>
        </is>
      </c>
    </row>
    <row r="4">
      <c r="A4" s="4" t="inlineStr">
        <is>
          <t>Property and equipment acquisitions</t>
        </is>
      </c>
      <c r="B4" s="6" t="n">
        <v>282521</v>
      </c>
    </row>
    <row r="5">
      <c r="A5" s="4" t="inlineStr">
        <is>
          <t>Total amount acquired</t>
        </is>
      </c>
      <c r="B5" s="5" t="n">
        <v>116315</v>
      </c>
    </row>
    <row r="6">
      <c r="A6" s="4" t="inlineStr">
        <is>
          <t>Property and equipment cost</t>
        </is>
      </c>
      <c r="B6" s="6" t="n">
        <v>2500</v>
      </c>
    </row>
    <row r="7">
      <c r="A7" s="4" t="inlineStr">
        <is>
          <t>Computer Equipment [Member]</t>
        </is>
      </c>
      <c r="B7" s="4" t="inlineStr">
        <is>
          <t xml:space="preserve"> </t>
        </is>
      </c>
    </row>
    <row r="8">
      <c r="A8" s="3" t="inlineStr">
        <is>
          <t>Property and Equipment (Details) [Line Items]</t>
        </is>
      </c>
      <c r="B8" s="4" t="inlineStr">
        <is>
          <t xml:space="preserve"> </t>
        </is>
      </c>
    </row>
    <row r="9">
      <c r="A9" s="4" t="inlineStr">
        <is>
          <t>Estimated life</t>
        </is>
      </c>
      <c r="B9" s="4" t="inlineStr">
        <is>
          <t>5 years</t>
        </is>
      </c>
    </row>
    <row r="10">
      <c r="A10" s="4" t="inlineStr">
        <is>
          <t>Software Development [Member]</t>
        </is>
      </c>
      <c r="B10" s="4" t="inlineStr">
        <is>
          <t xml:space="preserve"> </t>
        </is>
      </c>
    </row>
    <row r="11">
      <c r="A11" s="3" t="inlineStr">
        <is>
          <t>Property and Equipment (Details) [Line Items]</t>
        </is>
      </c>
      <c r="B11" s="4" t="inlineStr">
        <is>
          <t xml:space="preserve"> </t>
        </is>
      </c>
    </row>
    <row r="12">
      <c r="A12" s="4" t="inlineStr">
        <is>
          <t>Estimated life</t>
        </is>
      </c>
      <c r="B12"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 of property and equipment</t>
        </is>
      </c>
      <c r="B3" s="6" t="n">
        <v>342238</v>
      </c>
      <c r="C3" s="6" t="n">
        <v>59717</v>
      </c>
    </row>
    <row r="4">
      <c r="A4" s="4" t="inlineStr">
        <is>
          <t>Accumulated depreciation</t>
        </is>
      </c>
      <c r="B4" s="5" t="n">
        <v>-39919</v>
      </c>
      <c r="C4" s="5" t="n">
        <v>-18369</v>
      </c>
    </row>
    <row r="5">
      <c r="A5" s="4" t="inlineStr">
        <is>
          <t>Property and equipment, net</t>
        </is>
      </c>
      <c r="B5" s="5" t="n">
        <v>302319</v>
      </c>
      <c r="C5" s="5" t="n">
        <v>41348</v>
      </c>
    </row>
    <row r="6">
      <c r="A6" s="4" t="inlineStr">
        <is>
          <t>Hardware &amp;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342238</v>
      </c>
      <c r="C8" s="5" t="n">
        <v>59717</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6" t="n">
        <v>0</v>
      </c>
      <c r="C11"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14" customWidth="1" min="5" max="5"/>
    <col width="14" customWidth="1" min="6" max="6"/>
    <col width="13" customWidth="1" min="7" max="7"/>
  </cols>
  <sheetData>
    <row r="1">
      <c r="A1" s="1" t="inlineStr">
        <is>
          <t>Loans (Details) - USD ($)</t>
        </is>
      </c>
      <c r="C1" s="2" t="inlineStr">
        <is>
          <t>1 Months Ended</t>
        </is>
      </c>
      <c r="D1" s="2" t="inlineStr">
        <is>
          <t>9 Months Ended</t>
        </is>
      </c>
    </row>
    <row r="2">
      <c r="B2" s="2" t="inlineStr">
        <is>
          <t>Mar. 01, 2022</t>
        </is>
      </c>
      <c r="C2" s="2" t="inlineStr">
        <is>
          <t>Sep. 23, 2022</t>
        </is>
      </c>
      <c r="D2" s="2" t="inlineStr">
        <is>
          <t>Sep. 30, 2022</t>
        </is>
      </c>
      <c r="E2" s="2" t="inlineStr">
        <is>
          <t>Jun. 16, 2022</t>
        </is>
      </c>
      <c r="F2" s="2" t="inlineStr">
        <is>
          <t>Feb. 18, 2022</t>
        </is>
      </c>
      <c r="G2" s="2" t="inlineStr">
        <is>
          <t>May 06, 2020</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6" t="n">
        <v>218371</v>
      </c>
    </row>
    <row r="5">
      <c r="A5" s="4" t="inlineStr">
        <is>
          <t>Principal amount</t>
        </is>
      </c>
      <c r="B5" s="4" t="inlineStr">
        <is>
          <t xml:space="preserve"> </t>
        </is>
      </c>
      <c r="C5" s="4" t="inlineStr">
        <is>
          <t xml:space="preserve"> </t>
        </is>
      </c>
      <c r="D5" s="4" t="inlineStr">
        <is>
          <t xml:space="preserve"> </t>
        </is>
      </c>
      <c r="E5" s="4" t="inlineStr">
        <is>
          <t xml:space="preserve"> </t>
        </is>
      </c>
      <c r="F5" s="6" t="n">
        <v>1250000</v>
      </c>
      <c r="G5" s="4" t="inlineStr">
        <is>
          <t xml:space="preserve"> </t>
        </is>
      </c>
    </row>
    <row r="6">
      <c r="A6" s="4" t="inlineStr">
        <is>
          <t>Note purchase agreement, description</t>
        </is>
      </c>
      <c r="B6" s="4" t="inlineStr">
        <is>
          <t>Under the Note Purchase Agreement, on March 1, 2021,
March 23, 2021 and July 9, 2021, QPhoton and BV Advisory, a related party shareholder, entered into convertible promissory notes for
$200,592, $150,000, and $150,000, respectively, for a total of $500,592 (the “BV Notes”). The BV Notes all bore interest
at a rate of 6% per annum and matured 2 years from the grant date. However, QPhoton only received approximately $375,000 in cash proceeds
as $125,041 was paid by BV Advisory directly to The Trustees of the Stevens Institute of Technology (“Stevens Institute”)
on behalf of QPhoton, to satisfy QPhoton’s obligations to reimburse costs incurred under the terms of their patent License agreement
with the Stevens Institute.</t>
        </is>
      </c>
      <c r="C6" s="4" t="inlineStr">
        <is>
          <t>pursuant to which the Investor purchased an unsecured promissory note (the
“Note” or the “Streeterville Unsecured Note”) in the initial principal amount of $8,250,000. The Note bears interest
at 10% per annum. The maturity date of the Note is 18 months from the date of its issuance (the “Maturity Date”). The Note
carries an original issue discount of $750,000, which is included in the principal balance of the Note. If the Company elects to prepay
the Note prior to the Maturity Date, it must pay to Investor 120% of the portion of the Outstanding Balance the Company elects to prepay.</t>
        </is>
      </c>
      <c r="D6" s="4" t="inlineStr">
        <is>
          <t>The
Note Purchase Agreement contains customary representations and warranties by QPhoton and the Company, as well as a “most favored
nations” provision for the benefit of the Company. The Notes issued under the Note Purchase Agreement, including the Note issued
on February 18, 2022 April 1, 2022, provide that the indebtedness evidenced by the applicable Note bears simple interest at the rate
of 6% per annum (or 15% per annum during the occurrence of an event of default, as defined in the Notes), and becomes due and payable
in full on the earlier of (i) March 1, 2023, subject to extension by one year at the option of QPhoton, (ii) a change of control (as
defined in the Notes) of QPhoton or (iii) an event of default.</t>
        </is>
      </c>
      <c r="E6" s="4" t="inlineStr">
        <is>
          <t xml:space="preserve"> </t>
        </is>
      </c>
      <c r="F6" s="4" t="inlineStr">
        <is>
          <t xml:space="preserve"> </t>
        </is>
      </c>
      <c r="G6" s="4" t="inlineStr">
        <is>
          <t xml:space="preserve"> </t>
        </is>
      </c>
    </row>
    <row r="7">
      <c r="A7" s="4" t="inlineStr">
        <is>
          <t>Redemption amount</t>
        </is>
      </c>
      <c r="B7" s="4" t="inlineStr">
        <is>
          <t xml:space="preserve"> </t>
        </is>
      </c>
      <c r="C7" s="4" t="inlineStr">
        <is>
          <t xml:space="preserve"> </t>
        </is>
      </c>
      <c r="D7" s="6" t="n">
        <v>750000</v>
      </c>
      <c r="E7" s="4" t="inlineStr">
        <is>
          <t xml:space="preserve"> </t>
        </is>
      </c>
      <c r="F7" s="4" t="inlineStr">
        <is>
          <t xml:space="preserve"> </t>
        </is>
      </c>
      <c r="G7" s="4" t="inlineStr">
        <is>
          <t xml:space="preserve"> </t>
        </is>
      </c>
    </row>
    <row r="8">
      <c r="A8" s="4" t="inlineStr">
        <is>
          <t>Interest rate of lesser</t>
        </is>
      </c>
      <c r="B8" s="4" t="inlineStr">
        <is>
          <t xml:space="preserve"> </t>
        </is>
      </c>
      <c r="C8" s="4" t="inlineStr">
        <is>
          <t xml:space="preserve"> </t>
        </is>
      </c>
      <c r="D8" s="9" t="n">
        <v>0.15</v>
      </c>
      <c r="E8" s="4" t="inlineStr">
        <is>
          <t xml:space="preserve"> </t>
        </is>
      </c>
      <c r="F8" s="4" t="inlineStr">
        <is>
          <t xml:space="preserve"> </t>
        </is>
      </c>
      <c r="G8" s="4" t="inlineStr">
        <is>
          <t xml:space="preserve"> </t>
        </is>
      </c>
    </row>
    <row r="9">
      <c r="A9" s="4" t="inlineStr">
        <is>
          <t>Note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6" t="n">
        <v>1250000</v>
      </c>
      <c r="G11" s="4" t="inlineStr">
        <is>
          <t xml:space="preserve"> </t>
        </is>
      </c>
    </row>
    <row r="12">
      <c r="A12" s="4" t="inlineStr">
        <is>
          <t>BV Advisory Partne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balance</t>
        </is>
      </c>
      <c r="B14" s="4" t="inlineStr">
        <is>
          <t xml:space="preserve"> </t>
        </is>
      </c>
      <c r="C14" s="4" t="inlineStr">
        <is>
          <t xml:space="preserve"> </t>
        </is>
      </c>
      <c r="D14" s="4" t="inlineStr">
        <is>
          <t xml:space="preserve"> </t>
        </is>
      </c>
      <c r="E14" s="8" t="n">
        <v>53568.44</v>
      </c>
      <c r="F14" s="4" t="inlineStr">
        <is>
          <t xml:space="preserve"> </t>
        </is>
      </c>
      <c r="G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80" customWidth="1" min="2" max="2"/>
    <col width="14" customWidth="1" min="3" max="3"/>
    <col width="80" customWidth="1" min="4" max="4"/>
  </cols>
  <sheetData>
    <row r="1">
      <c r="A1" s="1" t="inlineStr">
        <is>
          <t>Capital Stock (Details) - USD ($)</t>
        </is>
      </c>
      <c r="D1" s="2" t="inlineStr">
        <is>
          <t>9 Months Ended</t>
        </is>
      </c>
    </row>
    <row r="2">
      <c r="B2" s="2" t="inlineStr">
        <is>
          <t>Jun. 13, 2022</t>
        </is>
      </c>
      <c r="C2" s="2" t="inlineStr">
        <is>
          <t>Nov. 17, 2021</t>
        </is>
      </c>
      <c r="D2" s="2" t="inlineStr">
        <is>
          <t>Sep. 30, 2022</t>
        </is>
      </c>
    </row>
    <row r="3">
      <c r="A3" s="3" t="inlineStr">
        <is>
          <t>Capital Stock (Details) [Line Items]</t>
        </is>
      </c>
      <c r="B3" s="4" t="inlineStr">
        <is>
          <t xml:space="preserve"> </t>
        </is>
      </c>
      <c r="C3" s="4" t="inlineStr">
        <is>
          <t xml:space="preserve"> </t>
        </is>
      </c>
      <c r="D3" s="4" t="inlineStr">
        <is>
          <t xml:space="preserve"> </t>
        </is>
      </c>
    </row>
    <row r="4">
      <c r="A4" s="4" t="inlineStr">
        <is>
          <t>Conversion price per share</t>
        </is>
      </c>
      <c r="B4" s="4" t="inlineStr">
        <is>
          <t xml:space="preserve"> </t>
        </is>
      </c>
      <c r="C4" s="4" t="inlineStr">
        <is>
          <t xml:space="preserve"> </t>
        </is>
      </c>
      <c r="D4" s="10" t="n">
        <v>5.5</v>
      </c>
    </row>
    <row r="5">
      <c r="A5" s="4" t="inlineStr">
        <is>
          <t>Exercise price per share</t>
        </is>
      </c>
      <c r="B5" s="4" t="inlineStr">
        <is>
          <t xml:space="preserve"> </t>
        </is>
      </c>
      <c r="C5" s="4" t="inlineStr">
        <is>
          <t xml:space="preserve"> </t>
        </is>
      </c>
      <c r="D5" s="6" t="n">
        <v>7</v>
      </c>
    </row>
    <row r="6">
      <c r="A6" s="4" t="inlineStr">
        <is>
          <t>Conversion of stock, description</t>
        </is>
      </c>
      <c r="B6" s="4" t="inlineStr">
        <is>
          <t>one of the investors in the Series A Convertible Preferred financing round, Falcon Capital Partners, converted 45,455
shares of Series A Convertible Preferred stock into 47,728 shares of the Company’s Common Stock.</t>
        </is>
      </c>
      <c r="C6" s="4" t="inlineStr">
        <is>
          <t xml:space="preserve"> </t>
        </is>
      </c>
      <c r="D6" s="4" t="inlineStr">
        <is>
          <t xml:space="preserve"> </t>
        </is>
      </c>
    </row>
    <row r="7">
      <c r="A7" s="4" t="inlineStr">
        <is>
          <t>Merger agreement, description</t>
        </is>
      </c>
      <c r="B7" s="4" t="inlineStr">
        <is>
          <t xml:space="preserve"> </t>
        </is>
      </c>
      <c r="C7" s="4" t="inlineStr">
        <is>
          <t xml:space="preserve"> </t>
        </is>
      </c>
      <c r="D7" s="4" t="inlineStr">
        <is>
          <t>The merger consideration to be paid to the stockholders of QPhoton (the “Merger
Consideration”) consists of (i) 5,802,206 shares of the Company’s common stock, par value $0.0001 per share (“Common
Stock”), (ii) 2,377,028 shares of a new series of the Company’s preferred stock, par value $0.0001 per share, to be designated
Series B convertible preferred stock (“Series B Preferred Stock”), and (iii) warrants to purchase up to 7,028,337 shares
of Common Stock (the “Warrants”). The Merger Consideration for stockholder Yuping Huang was issued and the remaining Merger
Consideration for the other stockholders will be issued upon presentation of certain required documents and surrender of their QPhoton
shares.</t>
        </is>
      </c>
    </row>
    <row r="8">
      <c r="A8" s="4" t="inlineStr">
        <is>
          <t>Series A Convertible Preferred Stock [Member]</t>
        </is>
      </c>
      <c r="B8" s="4" t="inlineStr">
        <is>
          <t xml:space="preserve"> </t>
        </is>
      </c>
      <c r="C8" s="4" t="inlineStr">
        <is>
          <t xml:space="preserve"> </t>
        </is>
      </c>
      <c r="D8" s="4" t="inlineStr">
        <is>
          <t xml:space="preserve"> </t>
        </is>
      </c>
    </row>
    <row r="9">
      <c r="A9" s="3" t="inlineStr">
        <is>
          <t>Capital Stock (Details) [Line Items]</t>
        </is>
      </c>
      <c r="B9" s="4" t="inlineStr">
        <is>
          <t xml:space="preserve"> </t>
        </is>
      </c>
      <c r="C9" s="4" t="inlineStr">
        <is>
          <t xml:space="preserve"> </t>
        </is>
      </c>
      <c r="D9" s="4" t="inlineStr">
        <is>
          <t xml:space="preserve"> </t>
        </is>
      </c>
    </row>
    <row r="10">
      <c r="A10" s="4" t="inlineStr">
        <is>
          <t>Aggregated of shares (in Shares)</t>
        </is>
      </c>
      <c r="B10" s="4" t="inlineStr">
        <is>
          <t xml:space="preserve"> </t>
        </is>
      </c>
      <c r="C10" s="5" t="n">
        <v>1545459</v>
      </c>
      <c r="D10" s="4" t="inlineStr">
        <is>
          <t xml:space="preserve"> </t>
        </is>
      </c>
    </row>
    <row r="11">
      <c r="A11" s="4" t="inlineStr">
        <is>
          <t>Convertible preferred stock, par value</t>
        </is>
      </c>
      <c r="B11" s="4" t="inlineStr">
        <is>
          <t xml:space="preserve"> </t>
        </is>
      </c>
      <c r="C11" s="7" t="n">
        <v>0.0001</v>
      </c>
      <c r="D11" s="4" t="inlineStr">
        <is>
          <t xml:space="preserve"> </t>
        </is>
      </c>
    </row>
    <row r="12">
      <c r="A12" s="4" t="inlineStr">
        <is>
          <t>Purchase warrants (in Shares)</t>
        </is>
      </c>
      <c r="B12" s="4" t="inlineStr">
        <is>
          <t xml:space="preserve"> </t>
        </is>
      </c>
      <c r="C12" s="5" t="n">
        <v>1545459</v>
      </c>
      <c r="D12" s="4" t="inlineStr">
        <is>
          <t xml:space="preserve"> </t>
        </is>
      </c>
    </row>
    <row r="13">
      <c r="A13" s="4" t="inlineStr">
        <is>
          <t>Aggregate purchase price (in Dollars)</t>
        </is>
      </c>
      <c r="B13" s="4" t="inlineStr">
        <is>
          <t xml:space="preserve"> </t>
        </is>
      </c>
      <c r="C13" s="6" t="n">
        <v>8500000</v>
      </c>
      <c r="D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Details)</t>
        </is>
      </c>
      <c r="B1" s="2" t="inlineStr">
        <is>
          <t>9 Months Ended</t>
        </is>
      </c>
    </row>
    <row r="2">
      <c r="B2" s="2" t="inlineStr">
        <is>
          <t>Sep. 30, 2022</t>
        </is>
      </c>
    </row>
    <row r="3">
      <c r="A3" s="3" t="inlineStr">
        <is>
          <t>Retirement Benefits [Abstract]</t>
        </is>
      </c>
      <c r="B3" s="4" t="inlineStr">
        <is>
          <t xml:space="preserve"> </t>
        </is>
      </c>
    </row>
    <row r="4">
      <c r="A4" s="4" t="inlineStr">
        <is>
          <t>Employee benefits, description</t>
        </is>
      </c>
      <c r="B4" s="4" t="inlineStr">
        <is>
          <t>The Company also offers a 401K retirement savings plan to all full-time employ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 (Details)</t>
        </is>
      </c>
      <c r="B1" s="2" t="inlineStr">
        <is>
          <t>9 Months Ended</t>
        </is>
      </c>
    </row>
    <row r="2">
      <c r="B2" s="2" t="inlineStr">
        <is>
          <t>Sep. 30, 2022</t>
        </is>
      </c>
    </row>
    <row r="3">
      <c r="A3" s="3" t="inlineStr">
        <is>
          <t>License Agreement – Stevens Institute of Technology [Abstract]</t>
        </is>
      </c>
      <c r="B3" s="4" t="inlineStr">
        <is>
          <t xml:space="preserve"> </t>
        </is>
      </c>
    </row>
    <row r="4">
      <c r="A4" s="4" t="inlineStr">
        <is>
          <t>Consideration agreement, description</t>
        </is>
      </c>
      <c r="B4" s="4" t="inlineStr">
        <is>
          <t xml:space="preserve">As
consideration for the license and other rights granted under the agreement, QPhoton agreed to pay the following: (i) $35,000 within 30
days of execution of the agreement, (ii) $28,000 within 30 days of each annual anniversary of the effective date, (iii) equity in the
Company equivalent to nine percent of the membership units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2</t>
        </is>
      </c>
      <c r="C1" s="2" t="inlineStr">
        <is>
          <t>Dec. 31, 2021</t>
        </is>
      </c>
    </row>
    <row r="2">
      <c r="A2" s="4" t="inlineStr">
        <is>
          <t>Common stock, par value (in Dollars per share)</t>
        </is>
      </c>
      <c r="B2" s="7" t="n">
        <v>0.0001</v>
      </c>
      <c r="C2" s="7" t="n">
        <v>0.0001</v>
      </c>
    </row>
    <row r="3">
      <c r="A3" s="4" t="inlineStr">
        <is>
          <t>Common stock, shares authorized</t>
        </is>
      </c>
      <c r="B3" s="5" t="n">
        <v>250000000</v>
      </c>
      <c r="C3" s="5" t="n">
        <v>250000000</v>
      </c>
    </row>
    <row r="4">
      <c r="A4" s="4" t="inlineStr">
        <is>
          <t>Common stock, shares issued</t>
        </is>
      </c>
      <c r="B4" s="5" t="n">
        <v>33904329</v>
      </c>
      <c r="C4" s="5" t="n">
        <v>29156815</v>
      </c>
    </row>
    <row r="5">
      <c r="A5" s="4" t="inlineStr">
        <is>
          <t>Common stock, shares outstanding</t>
        </is>
      </c>
      <c r="B5" s="5" t="n">
        <v>33904329</v>
      </c>
      <c r="C5" s="5" t="n">
        <v>29156815</v>
      </c>
    </row>
    <row r="6">
      <c r="A6" s="4" t="inlineStr">
        <is>
          <t>Series A Convertible Preferred</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1550000</v>
      </c>
      <c r="C8" s="5" t="n">
        <v>1550000</v>
      </c>
    </row>
    <row r="9">
      <c r="A9" s="4" t="inlineStr">
        <is>
          <t>Preferred stock, shares issued</t>
        </is>
      </c>
      <c r="B9" s="5" t="n">
        <v>1500004</v>
      </c>
      <c r="C9" s="5" t="n">
        <v>1545459</v>
      </c>
    </row>
    <row r="10">
      <c r="A10" s="4" t="inlineStr">
        <is>
          <t>Preferred stock, shares outstanding</t>
        </is>
      </c>
      <c r="B10" s="5" t="n">
        <v>1500004</v>
      </c>
      <c r="C10" s="5" t="n">
        <v>1545459</v>
      </c>
    </row>
    <row r="11">
      <c r="A11" s="4" t="inlineStr">
        <is>
          <t>Series B Convertible Preferred</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5" t="n">
        <v>3079864</v>
      </c>
      <c r="C13" s="5" t="n">
        <v>3079864</v>
      </c>
    </row>
    <row r="14">
      <c r="A14" s="4" t="inlineStr">
        <is>
          <t>Preferred stock, shares issued</t>
        </is>
      </c>
      <c r="B14" s="5" t="n">
        <v>1925392</v>
      </c>
      <c r="C14" s="5" t="n">
        <v>0</v>
      </c>
    </row>
    <row r="15">
      <c r="A15" s="4" t="inlineStr">
        <is>
          <t>Preferred stock, shares outstanding</t>
        </is>
      </c>
      <c r="B15" s="5" t="n">
        <v>1925392</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ubsequent Events (Details) - Subsequent Event [Member] - shares</t>
        </is>
      </c>
      <c r="B1" s="2" t="inlineStr">
        <is>
          <t>1 Months Ended</t>
        </is>
      </c>
    </row>
    <row r="2">
      <c r="B2" s="2" t="inlineStr">
        <is>
          <t>Oct. 17, 2022</t>
        </is>
      </c>
      <c r="C2" s="2" t="inlineStr">
        <is>
          <t>Oct. 11, 2022</t>
        </is>
      </c>
    </row>
    <row r="3">
      <c r="A3" s="3" t="inlineStr">
        <is>
          <t>Subsequent Events (Details) [Line Items]</t>
        </is>
      </c>
      <c r="B3" s="4" t="inlineStr">
        <is>
          <t xml:space="preserve"> </t>
        </is>
      </c>
      <c r="C3" s="4" t="inlineStr">
        <is>
          <t xml:space="preserve"> </t>
        </is>
      </c>
    </row>
    <row r="4">
      <c r="A4" s="4" t="inlineStr">
        <is>
          <t>Conversion of stock, description</t>
        </is>
      </c>
      <c r="B4" s="4" t="inlineStr">
        <is>
          <t>the Company converted the 1,925,392 shares of Series B Convertible Preferred stock into 19,253,920 shares of the Company’s
common stock, as approved by the stockholders at the annual meeting on September 1, 2022</t>
        </is>
      </c>
      <c r="C4" s="4" t="inlineStr">
        <is>
          <t xml:space="preserve"> </t>
        </is>
      </c>
    </row>
    <row r="5">
      <c r="A5" s="4" t="inlineStr">
        <is>
          <t>Seven Employees and Consultants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Shares issued</t>
        </is>
      </c>
      <c r="B7" s="4" t="inlineStr">
        <is>
          <t xml:space="preserve"> </t>
        </is>
      </c>
      <c r="C7" s="5" t="n">
        <v>15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37646</v>
      </c>
      <c r="C4" s="4" t="inlineStr">
        <is>
          <t xml:space="preserve"> </t>
        </is>
      </c>
      <c r="D4" s="6" t="n">
        <v>134370</v>
      </c>
      <c r="E4" s="4" t="inlineStr">
        <is>
          <t xml:space="preserve"> </t>
        </is>
      </c>
    </row>
    <row r="5">
      <c r="A5" s="4" t="inlineStr">
        <is>
          <t>Cost of revenue</t>
        </is>
      </c>
      <c r="B5" s="5" t="n">
        <v>24891</v>
      </c>
      <c r="C5" s="4" t="inlineStr">
        <is>
          <t xml:space="preserve"> </t>
        </is>
      </c>
      <c r="D5" s="5" t="n">
        <v>41692</v>
      </c>
      <c r="E5" s="4" t="inlineStr">
        <is>
          <t xml:space="preserve"> </t>
        </is>
      </c>
    </row>
    <row r="6">
      <c r="A6" s="4" t="inlineStr">
        <is>
          <t>Gross profit</t>
        </is>
      </c>
      <c r="B6" s="5" t="n">
        <v>12755</v>
      </c>
      <c r="C6" s="4" t="inlineStr">
        <is>
          <t xml:space="preserve"> </t>
        </is>
      </c>
      <c r="D6" s="5" t="n">
        <v>92678</v>
      </c>
      <c r="E6" s="4" t="inlineStr">
        <is>
          <t xml:space="preserve"> </t>
        </is>
      </c>
    </row>
    <row r="7">
      <c r="A7" s="4" t="inlineStr">
        <is>
          <t>Salaries</t>
        </is>
      </c>
      <c r="B7" s="5" t="n">
        <v>1299587</v>
      </c>
      <c r="C7" s="5" t="n">
        <v>655017</v>
      </c>
      <c r="D7" s="5" t="n">
        <v>3776324</v>
      </c>
      <c r="E7" s="5" t="n">
        <v>1409055</v>
      </c>
    </row>
    <row r="8">
      <c r="A8" s="4" t="inlineStr">
        <is>
          <t>Consulting</t>
        </is>
      </c>
      <c r="B8" s="5" t="n">
        <v>297107</v>
      </c>
      <c r="C8" s="5" t="n">
        <v>301747</v>
      </c>
      <c r="D8" s="5" t="n">
        <v>923620</v>
      </c>
      <c r="E8" s="5" t="n">
        <v>827569</v>
      </c>
    </row>
    <row r="9">
      <c r="A9" s="4" t="inlineStr">
        <is>
          <t>Research &amp; Development</t>
        </is>
      </c>
      <c r="B9" s="5" t="n">
        <v>1266489</v>
      </c>
      <c r="C9" s="5" t="n">
        <v>613057</v>
      </c>
      <c r="D9" s="5" t="n">
        <v>3141520</v>
      </c>
      <c r="E9" s="5" t="n">
        <v>1795194</v>
      </c>
    </row>
    <row r="10">
      <c r="A10" s="4" t="inlineStr">
        <is>
          <t>Stock Based Compensation</t>
        </is>
      </c>
      <c r="B10" s="5" t="n">
        <v>1261969</v>
      </c>
      <c r="C10" s="5" t="n">
        <v>2584810</v>
      </c>
      <c r="D10" s="5" t="n">
        <v>4665631</v>
      </c>
      <c r="E10" s="5" t="n">
        <v>7109981</v>
      </c>
    </row>
    <row r="11">
      <c r="A11" s="4" t="inlineStr">
        <is>
          <t>Selling General &amp; Administrative - Other</t>
        </is>
      </c>
      <c r="B11" s="5" t="n">
        <v>2721596</v>
      </c>
      <c r="C11" s="5" t="n">
        <v>625357</v>
      </c>
      <c r="D11" s="5" t="n">
        <v>5936871</v>
      </c>
      <c r="E11" s="5" t="n">
        <v>1360019</v>
      </c>
    </row>
    <row r="12">
      <c r="A12" s="4" t="inlineStr">
        <is>
          <t>Operating expenses</t>
        </is>
      </c>
      <c r="B12" s="5" t="n">
        <v>6846748</v>
      </c>
      <c r="C12" s="5" t="n">
        <v>4779988</v>
      </c>
      <c r="D12" s="5" t="n">
        <v>18443966</v>
      </c>
      <c r="E12" s="5" t="n">
        <v>12501818</v>
      </c>
    </row>
    <row r="13">
      <c r="A13" s="4" t="inlineStr">
        <is>
          <t>Loss from Operations</t>
        </is>
      </c>
      <c r="B13" s="5" t="n">
        <v>-6833993</v>
      </c>
      <c r="C13" s="5" t="n">
        <v>-4779988</v>
      </c>
      <c r="D13" s="5" t="n">
        <v>-18351288</v>
      </c>
      <c r="E13" s="5" t="n">
        <v>-12501818</v>
      </c>
    </row>
    <row r="14">
      <c r="A14" s="4" t="inlineStr">
        <is>
          <t>Interest Income</t>
        </is>
      </c>
      <c r="B14" s="5" t="n">
        <v>1160</v>
      </c>
      <c r="C14" s="5" t="n">
        <v>2031</v>
      </c>
      <c r="D14" s="5" t="n">
        <v>45187</v>
      </c>
      <c r="E14" s="5" t="n">
        <v>5025</v>
      </c>
    </row>
    <row r="15">
      <c r="A15" s="4" t="inlineStr">
        <is>
          <t>Interest Expense – Preferred Dividends</t>
        </is>
      </c>
      <c r="B15" s="5" t="n">
        <v>-223125</v>
      </c>
      <c r="C15" s="4" t="inlineStr">
        <is>
          <t xml:space="preserve"> </t>
        </is>
      </c>
      <c r="D15" s="5" t="n">
        <v>-669375</v>
      </c>
      <c r="E15" s="4" t="inlineStr">
        <is>
          <t xml:space="preserve"> </t>
        </is>
      </c>
    </row>
    <row r="16">
      <c r="A16" s="4" t="inlineStr">
        <is>
          <t>Interest Expense – Promissory Notes</t>
        </is>
      </c>
      <c r="B16" s="5" t="n">
        <v>-18320</v>
      </c>
      <c r="C16" s="4" t="inlineStr">
        <is>
          <t xml:space="preserve"> </t>
        </is>
      </c>
      <c r="D16" s="5" t="n">
        <v>-18320</v>
      </c>
      <c r="E16" s="4" t="inlineStr">
        <is>
          <t xml:space="preserve"> </t>
        </is>
      </c>
    </row>
    <row r="17">
      <c r="A17" s="4" t="inlineStr">
        <is>
          <t>Interest Expense – Financing Costs</t>
        </is>
      </c>
      <c r="B17" s="5" t="n">
        <v>-495000</v>
      </c>
      <c r="C17" s="4" t="inlineStr">
        <is>
          <t xml:space="preserve"> </t>
        </is>
      </c>
      <c r="D17" s="5" t="n">
        <v>-813750</v>
      </c>
      <c r="E17" s="4" t="inlineStr">
        <is>
          <t xml:space="preserve"> </t>
        </is>
      </c>
    </row>
    <row r="18">
      <c r="A18" s="4" t="inlineStr">
        <is>
          <t>Misc. Income</t>
        </is>
      </c>
      <c r="B18" s="4" t="inlineStr">
        <is>
          <t xml:space="preserve"> </t>
        </is>
      </c>
      <c r="C18" s="4" t="inlineStr">
        <is>
          <t xml:space="preserve"> </t>
        </is>
      </c>
      <c r="D18" s="4" t="inlineStr">
        <is>
          <t xml:space="preserve"> </t>
        </is>
      </c>
      <c r="E18" s="5" t="n">
        <v>218371</v>
      </c>
    </row>
    <row r="19">
      <c r="A19" s="4" t="inlineStr">
        <is>
          <t>Other income (expense)</t>
        </is>
      </c>
      <c r="B19" s="5" t="n">
        <v>-735285</v>
      </c>
      <c r="C19" s="5" t="n">
        <v>2031</v>
      </c>
      <c r="D19" s="5" t="n">
        <v>-1456258</v>
      </c>
      <c r="E19" s="5" t="n">
        <v>223396</v>
      </c>
    </row>
    <row r="20">
      <c r="A20" s="4" t="inlineStr">
        <is>
          <t>Federal income tax expense</t>
        </is>
      </c>
      <c r="B20" s="4" t="inlineStr">
        <is>
          <t xml:space="preserve"> </t>
        </is>
      </c>
      <c r="C20" s="4" t="inlineStr">
        <is>
          <t xml:space="preserve"> </t>
        </is>
      </c>
      <c r="D20" s="4" t="inlineStr">
        <is>
          <t xml:space="preserve"> </t>
        </is>
      </c>
      <c r="E20" s="4" t="inlineStr">
        <is>
          <t xml:space="preserve"> </t>
        </is>
      </c>
    </row>
    <row r="21">
      <c r="A21" s="4" t="inlineStr">
        <is>
          <t>Net loss</t>
        </is>
      </c>
      <c r="B21" s="6" t="n">
        <v>-7569278</v>
      </c>
      <c r="C21" s="6" t="n">
        <v>-4777957</v>
      </c>
      <c r="D21" s="6" t="n">
        <v>-19807546</v>
      </c>
      <c r="E21" s="6" t="n">
        <v>-12278422</v>
      </c>
    </row>
    <row r="22">
      <c r="A22" s="4" t="inlineStr">
        <is>
          <t>Weighted average shares - basic and diluted (in Shares)</t>
        </is>
      </c>
      <c r="B22" s="5" t="n">
        <v>33904329</v>
      </c>
      <c r="C22" s="5" t="n">
        <v>29156815</v>
      </c>
      <c r="D22" s="5" t="n">
        <v>33904329</v>
      </c>
      <c r="E22" s="5" t="n">
        <v>29156815</v>
      </c>
    </row>
    <row r="23">
      <c r="A23" s="4" t="inlineStr">
        <is>
          <t>Loss per share – basic and diluted (in Dollars per share)</t>
        </is>
      </c>
      <c r="B23" s="8" t="n">
        <v>-0.22</v>
      </c>
      <c r="C23" s="8" t="n">
        <v>-0.16</v>
      </c>
      <c r="D23" s="8" t="n">
        <v>-0.58</v>
      </c>
      <c r="E23" s="8" t="n">
        <v>-0.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shares - basic and diluted</t>
        </is>
      </c>
      <c r="B4" s="5" t="n">
        <v>33904329</v>
      </c>
      <c r="C4" s="5" t="n">
        <v>29156815</v>
      </c>
      <c r="D4" s="5" t="n">
        <v>33904329</v>
      </c>
      <c r="E4" s="5" t="n">
        <v>29156815</v>
      </c>
    </row>
    <row r="5">
      <c r="A5" s="4" t="inlineStr">
        <is>
          <t>Loss per share - basic and diluted</t>
        </is>
      </c>
      <c r="B5" s="8" t="n">
        <v>-0.22</v>
      </c>
      <c r="C5" s="8" t="n">
        <v>-0.16</v>
      </c>
      <c r="D5" s="8" t="n">
        <v>-0.58</v>
      </c>
      <c r="E5" s="8" t="n">
        <v>-0.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0" customWidth="1" min="1" max="1"/>
    <col width="13" customWidth="1" min="2" max="2"/>
    <col width="16" customWidth="1" min="3" max="3"/>
    <col width="27" customWidth="1" min="4" max="4"/>
    <col width="20" customWidth="1" min="5" max="5"/>
    <col width="13" customWidth="1" min="6" max="6"/>
  </cols>
  <sheetData>
    <row r="1">
      <c r="A1" s="1" t="inlineStr">
        <is>
          <t>Consolidated Statement of Stockholders’ Deficit (Unaudited) - USD ($)</t>
        </is>
      </c>
      <c r="B1" s="2" t="inlineStr">
        <is>
          <t>Common Stock</t>
        </is>
      </c>
      <c r="C1" s="2" t="inlineStr">
        <is>
          <t>Preferred Stock</t>
        </is>
      </c>
      <c r="D1" s="2" t="inlineStr">
        <is>
          <t>Additional Paid in Capital</t>
        </is>
      </c>
      <c r="E1" s="2" t="inlineStr">
        <is>
          <t>Accumulated Deficit</t>
        </is>
      </c>
      <c r="F1" s="2" t="inlineStr">
        <is>
          <t>Total</t>
        </is>
      </c>
    </row>
    <row r="2">
      <c r="A2" s="4" t="inlineStr">
        <is>
          <t>Balances at Dec. 31, 2020</t>
        </is>
      </c>
      <c r="B2" s="6" t="n">
        <v>2797</v>
      </c>
      <c r="C2" s="4" t="inlineStr">
        <is>
          <t xml:space="preserve"> </t>
        </is>
      </c>
      <c r="D2" s="6" t="n">
        <v>68067282</v>
      </c>
      <c r="E2" s="6" t="n">
        <v>-53495235</v>
      </c>
      <c r="F2" s="6" t="n">
        <v>14574844</v>
      </c>
    </row>
    <row r="3">
      <c r="A3" s="4" t="inlineStr">
        <is>
          <t>Balances (in Shares) at Dec. 31, 2020</t>
        </is>
      </c>
      <c r="B3" s="5" t="n">
        <v>27966096</v>
      </c>
      <c r="C3" s="4" t="inlineStr">
        <is>
          <t xml:space="preserve"> </t>
        </is>
      </c>
      <c r="D3" s="4" t="inlineStr">
        <is>
          <t xml:space="preserve"> </t>
        </is>
      </c>
      <c r="E3" s="4" t="inlineStr">
        <is>
          <t xml:space="preserve"> </t>
        </is>
      </c>
      <c r="F3" s="4" t="inlineStr">
        <is>
          <t xml:space="preserve"> </t>
        </is>
      </c>
    </row>
    <row r="4">
      <c r="A4" s="4" t="inlineStr">
        <is>
          <t>Issuance of shares for cash</t>
        </is>
      </c>
      <c r="B4" s="6" t="n">
        <v>6</v>
      </c>
      <c r="C4" s="4" t="inlineStr">
        <is>
          <t xml:space="preserve"> </t>
        </is>
      </c>
      <c r="D4" s="5" t="n">
        <v>79994</v>
      </c>
      <c r="E4" s="4" t="inlineStr">
        <is>
          <t xml:space="preserve"> </t>
        </is>
      </c>
      <c r="F4" s="5" t="n">
        <v>80000</v>
      </c>
    </row>
    <row r="5">
      <c r="A5" s="4" t="inlineStr">
        <is>
          <t>Issuance of shares for cash (in Shares)</t>
        </is>
      </c>
      <c r="B5" s="5" t="n">
        <v>55000</v>
      </c>
      <c r="C5" s="4" t="inlineStr">
        <is>
          <t xml:space="preserve"> </t>
        </is>
      </c>
      <c r="D5" s="4" t="inlineStr">
        <is>
          <t xml:space="preserve"> </t>
        </is>
      </c>
      <c r="E5" s="4" t="inlineStr">
        <is>
          <t xml:space="preserve"> </t>
        </is>
      </c>
      <c r="F5" s="4" t="inlineStr">
        <is>
          <t xml:space="preserve"> </t>
        </is>
      </c>
    </row>
    <row r="6">
      <c r="A6" s="4" t="inlineStr">
        <is>
          <t>Issuance of shares for services</t>
        </is>
      </c>
      <c r="B6" s="6" t="n">
        <v>70</v>
      </c>
      <c r="C6" s="4" t="inlineStr">
        <is>
          <t xml:space="preserve"> </t>
        </is>
      </c>
      <c r="D6" s="5" t="n">
        <v>933259</v>
      </c>
      <c r="E6" s="4" t="inlineStr">
        <is>
          <t xml:space="preserve"> </t>
        </is>
      </c>
      <c r="F6" s="5" t="n">
        <v>933329</v>
      </c>
    </row>
    <row r="7">
      <c r="A7" s="4" t="inlineStr">
        <is>
          <t>Issuance of shares for services (in Shares)</t>
        </is>
      </c>
      <c r="B7" s="5" t="n">
        <v>709606</v>
      </c>
      <c r="C7" s="4" t="inlineStr">
        <is>
          <t xml:space="preserve"> </t>
        </is>
      </c>
      <c r="D7" s="4" t="inlineStr">
        <is>
          <t xml:space="preserve"> </t>
        </is>
      </c>
      <c r="E7" s="4" t="inlineStr">
        <is>
          <t xml:space="preserve"> </t>
        </is>
      </c>
      <c r="F7" s="4" t="inlineStr">
        <is>
          <t xml:space="preserve"> </t>
        </is>
      </c>
    </row>
    <row r="8">
      <c r="A8" s="4" t="inlineStr">
        <is>
          <t>Stock Options</t>
        </is>
      </c>
      <c r="B8" s="4" t="inlineStr">
        <is>
          <t xml:space="preserve"> </t>
        </is>
      </c>
      <c r="C8" s="4" t="inlineStr">
        <is>
          <t xml:space="preserve"> </t>
        </is>
      </c>
      <c r="D8" s="5" t="n">
        <v>1293833</v>
      </c>
      <c r="E8" s="4" t="inlineStr">
        <is>
          <t xml:space="preserve"> </t>
        </is>
      </c>
      <c r="F8" s="5" t="n">
        <v>1293833</v>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3391746</v>
      </c>
      <c r="F10" s="5" t="n">
        <v>-3391746</v>
      </c>
    </row>
    <row r="11">
      <c r="A11" s="4" t="inlineStr">
        <is>
          <t>Balances at Mar. 31, 2021</t>
        </is>
      </c>
      <c r="B11" s="6" t="n">
        <v>2873</v>
      </c>
      <c r="C11" s="4" t="inlineStr">
        <is>
          <t xml:space="preserve"> </t>
        </is>
      </c>
      <c r="D11" s="5" t="n">
        <v>70374368</v>
      </c>
      <c r="E11" s="5" t="n">
        <v>-56886981</v>
      </c>
      <c r="F11" s="5" t="n">
        <v>13490260</v>
      </c>
    </row>
    <row r="12">
      <c r="A12" s="4" t="inlineStr">
        <is>
          <t>Balances (in Shares) at Mar. 31, 2021</t>
        </is>
      </c>
      <c r="B12" s="5" t="n">
        <v>28730702</v>
      </c>
      <c r="C12" s="4" t="inlineStr">
        <is>
          <t xml:space="preserve"> </t>
        </is>
      </c>
      <c r="D12" s="4" t="inlineStr">
        <is>
          <t xml:space="preserve"> </t>
        </is>
      </c>
      <c r="E12" s="4" t="inlineStr">
        <is>
          <t xml:space="preserve"> </t>
        </is>
      </c>
      <c r="F12" s="4" t="inlineStr">
        <is>
          <t xml:space="preserve"> </t>
        </is>
      </c>
    </row>
    <row r="13">
      <c r="A13" s="4" t="inlineStr">
        <is>
          <t>Balances at Dec. 31, 2020</t>
        </is>
      </c>
      <c r="B13" s="6" t="n">
        <v>2797</v>
      </c>
      <c r="C13" s="4" t="inlineStr">
        <is>
          <t xml:space="preserve"> </t>
        </is>
      </c>
      <c r="D13" s="5" t="n">
        <v>68067282</v>
      </c>
      <c r="E13" s="5" t="n">
        <v>-53495235</v>
      </c>
      <c r="F13" s="5" t="n">
        <v>14574844</v>
      </c>
    </row>
    <row r="14">
      <c r="A14" s="4" t="inlineStr">
        <is>
          <t>Balances (in Shares) at Dec. 31, 2020</t>
        </is>
      </c>
      <c r="B14" s="5" t="n">
        <v>27966096</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12278422</v>
      </c>
    </row>
    <row r="16">
      <c r="A16" s="4" t="inlineStr">
        <is>
          <t>Balances at Sep. 30, 2021</t>
        </is>
      </c>
      <c r="B16" s="6" t="n">
        <v>2916</v>
      </c>
      <c r="C16" s="4" t="inlineStr">
        <is>
          <t xml:space="preserve"> </t>
        </is>
      </c>
      <c r="D16" s="5" t="n">
        <v>76074000</v>
      </c>
      <c r="E16" s="5" t="n">
        <v>-65773657</v>
      </c>
      <c r="F16" s="5" t="n">
        <v>10303259</v>
      </c>
    </row>
    <row r="17">
      <c r="A17" s="4" t="inlineStr">
        <is>
          <t>Balances (in Shares) at Sep. 30, 2021</t>
        </is>
      </c>
      <c r="B17" s="5" t="n">
        <v>29156815</v>
      </c>
      <c r="C17" s="4" t="inlineStr">
        <is>
          <t xml:space="preserve"> </t>
        </is>
      </c>
      <c r="D17" s="4" t="inlineStr">
        <is>
          <t xml:space="preserve"> </t>
        </is>
      </c>
      <c r="E17" s="4" t="inlineStr">
        <is>
          <t xml:space="preserve"> </t>
        </is>
      </c>
      <c r="F17" s="4" t="inlineStr">
        <is>
          <t xml:space="preserve"> </t>
        </is>
      </c>
    </row>
    <row r="18">
      <c r="A18" s="4" t="inlineStr">
        <is>
          <t>Balances at Mar. 31, 2021</t>
        </is>
      </c>
      <c r="B18" s="6" t="n">
        <v>2873</v>
      </c>
      <c r="C18" s="4" t="inlineStr">
        <is>
          <t xml:space="preserve"> </t>
        </is>
      </c>
      <c r="D18" s="5" t="n">
        <v>70374368</v>
      </c>
      <c r="E18" s="5" t="n">
        <v>-56886981</v>
      </c>
      <c r="F18" s="5" t="n">
        <v>13490260</v>
      </c>
    </row>
    <row r="19">
      <c r="A19" s="4" t="inlineStr">
        <is>
          <t>Balances (in Shares) at Mar. 31, 2021</t>
        </is>
      </c>
      <c r="B19" s="5" t="n">
        <v>28730702</v>
      </c>
      <c r="C19" s="4" t="inlineStr">
        <is>
          <t xml:space="preserve"> </t>
        </is>
      </c>
      <c r="D19" s="4" t="inlineStr">
        <is>
          <t xml:space="preserve"> </t>
        </is>
      </c>
      <c r="E19" s="4" t="inlineStr">
        <is>
          <t xml:space="preserve"> </t>
        </is>
      </c>
      <c r="F19" s="4" t="inlineStr">
        <is>
          <t xml:space="preserve"> </t>
        </is>
      </c>
    </row>
    <row r="20">
      <c r="A20" s="4" t="inlineStr">
        <is>
          <t>Issuance of shares for cash</t>
        </is>
      </c>
      <c r="B20" s="6" t="n">
        <v>12</v>
      </c>
      <c r="C20" s="4" t="inlineStr">
        <is>
          <t xml:space="preserve"> </t>
        </is>
      </c>
      <c r="D20" s="5" t="n">
        <v>248988</v>
      </c>
      <c r="E20" s="4" t="inlineStr">
        <is>
          <t xml:space="preserve"> </t>
        </is>
      </c>
      <c r="F20" s="5" t="n">
        <v>250000</v>
      </c>
    </row>
    <row r="21">
      <c r="A21" s="4" t="inlineStr">
        <is>
          <t>Issuance of shares for cash (in Shares)</t>
        </is>
      </c>
      <c r="B21" s="5" t="n">
        <v>125000</v>
      </c>
      <c r="C21" s="4" t="inlineStr">
        <is>
          <t xml:space="preserve"> </t>
        </is>
      </c>
      <c r="D21" s="4" t="inlineStr">
        <is>
          <t xml:space="preserve"> </t>
        </is>
      </c>
      <c r="E21" s="4" t="inlineStr">
        <is>
          <t xml:space="preserve"> </t>
        </is>
      </c>
      <c r="F21" s="4" t="inlineStr">
        <is>
          <t xml:space="preserve"> </t>
        </is>
      </c>
    </row>
    <row r="22">
      <c r="A22" s="4" t="inlineStr">
        <is>
          <t>Issuance of shares for services</t>
        </is>
      </c>
      <c r="B22" s="6" t="n">
        <v>20</v>
      </c>
      <c r="C22" s="4" t="inlineStr">
        <is>
          <t xml:space="preserve"> </t>
        </is>
      </c>
      <c r="D22" s="5" t="n">
        <v>235980</v>
      </c>
      <c r="E22" s="4" t="inlineStr">
        <is>
          <t xml:space="preserve"> </t>
        </is>
      </c>
      <c r="F22" s="5" t="n">
        <v>236000</v>
      </c>
    </row>
    <row r="23">
      <c r="A23" s="4" t="inlineStr">
        <is>
          <t>Issuance of shares for services (in Shares)</t>
        </is>
      </c>
      <c r="B23" s="5" t="n">
        <v>200000</v>
      </c>
      <c r="C23" s="4" t="inlineStr">
        <is>
          <t xml:space="preserve"> </t>
        </is>
      </c>
      <c r="D23" s="4" t="inlineStr">
        <is>
          <t xml:space="preserve"> </t>
        </is>
      </c>
      <c r="E23" s="4" t="inlineStr">
        <is>
          <t xml:space="preserve"> </t>
        </is>
      </c>
      <c r="F23" s="4" t="inlineStr">
        <is>
          <t xml:space="preserve"> </t>
        </is>
      </c>
    </row>
    <row r="24">
      <c r="A24" s="4" t="inlineStr">
        <is>
          <t>Stock Options</t>
        </is>
      </c>
      <c r="B24" s="4" t="inlineStr">
        <is>
          <t xml:space="preserve"> </t>
        </is>
      </c>
      <c r="C24" s="4" t="inlineStr">
        <is>
          <t xml:space="preserve"> </t>
        </is>
      </c>
      <c r="D24" s="5" t="n">
        <v>2228691</v>
      </c>
      <c r="E24" s="4" t="inlineStr">
        <is>
          <t xml:space="preserve"> </t>
        </is>
      </c>
      <c r="F24" s="5" t="n">
        <v>2228691</v>
      </c>
    </row>
    <row r="25">
      <c r="A25" s="4"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4108719</v>
      </c>
      <c r="F26" s="5" t="n">
        <v>-4108719</v>
      </c>
    </row>
    <row r="27">
      <c r="A27" s="4" t="inlineStr">
        <is>
          <t>Balances at Jun. 30, 2021</t>
        </is>
      </c>
      <c r="B27" s="6" t="n">
        <v>2905</v>
      </c>
      <c r="C27" s="4" t="inlineStr">
        <is>
          <t xml:space="preserve"> </t>
        </is>
      </c>
      <c r="D27" s="5" t="n">
        <v>73089027</v>
      </c>
      <c r="E27" s="5" t="n">
        <v>-60995700</v>
      </c>
      <c r="F27" s="5" t="n">
        <v>12096232</v>
      </c>
    </row>
    <row r="28">
      <c r="A28" s="4" t="inlineStr">
        <is>
          <t>Balances (in Shares) at Jun. 30, 2021</t>
        </is>
      </c>
      <c r="B28" s="5" t="n">
        <v>29055702</v>
      </c>
      <c r="C28" s="4" t="inlineStr">
        <is>
          <t xml:space="preserve"> </t>
        </is>
      </c>
      <c r="D28" s="4" t="inlineStr">
        <is>
          <t xml:space="preserve"> </t>
        </is>
      </c>
      <c r="E28" s="4" t="inlineStr">
        <is>
          <t xml:space="preserve"> </t>
        </is>
      </c>
      <c r="F28" s="4" t="inlineStr">
        <is>
          <t xml:space="preserve"> </t>
        </is>
      </c>
    </row>
    <row r="29">
      <c r="A29" s="4" t="inlineStr">
        <is>
          <t>Issuance of shares for cash</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shares for services</t>
        </is>
      </c>
      <c r="B30" s="6" t="n">
        <v>11</v>
      </c>
      <c r="C30" s="4" t="inlineStr">
        <is>
          <t xml:space="preserve"> </t>
        </is>
      </c>
      <c r="D30" s="5" t="n">
        <v>594783</v>
      </c>
      <c r="E30" s="4" t="inlineStr">
        <is>
          <t xml:space="preserve"> </t>
        </is>
      </c>
      <c r="F30" s="5" t="n">
        <v>594794</v>
      </c>
    </row>
    <row r="31">
      <c r="A31" s="4" t="inlineStr">
        <is>
          <t>Issuance of shares for services (in Shares)</t>
        </is>
      </c>
      <c r="B31" s="5" t="n">
        <v>101113</v>
      </c>
      <c r="C31" s="4" t="inlineStr">
        <is>
          <t xml:space="preserve"> </t>
        </is>
      </c>
      <c r="D31" s="4" t="inlineStr">
        <is>
          <t xml:space="preserve"> </t>
        </is>
      </c>
      <c r="E31" s="4" t="inlineStr">
        <is>
          <t xml:space="preserve"> </t>
        </is>
      </c>
      <c r="F31" s="4" t="inlineStr">
        <is>
          <t xml:space="preserve"> </t>
        </is>
      </c>
    </row>
    <row r="32">
      <c r="A32" s="4" t="inlineStr">
        <is>
          <t>Stock Options</t>
        </is>
      </c>
      <c r="B32" s="4" t="inlineStr">
        <is>
          <t xml:space="preserve"> </t>
        </is>
      </c>
      <c r="C32" s="4" t="inlineStr">
        <is>
          <t xml:space="preserve"> </t>
        </is>
      </c>
      <c r="D32" s="5" t="n">
        <v>2390190</v>
      </c>
      <c r="E32" s="4" t="inlineStr">
        <is>
          <t xml:space="preserve"> </t>
        </is>
      </c>
      <c r="F32" s="5" t="n">
        <v>2390190</v>
      </c>
    </row>
    <row r="33">
      <c r="A33" s="4" t="inlineStr">
        <is>
          <t>Stock 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4777957</v>
      </c>
      <c r="F34" s="5" t="n">
        <v>-4777957</v>
      </c>
    </row>
    <row r="35">
      <c r="A35" s="4" t="inlineStr">
        <is>
          <t>Balances at Sep. 30, 2021</t>
        </is>
      </c>
      <c r="B35" s="6" t="n">
        <v>2916</v>
      </c>
      <c r="C35" s="4" t="inlineStr">
        <is>
          <t xml:space="preserve"> </t>
        </is>
      </c>
      <c r="D35" s="5" t="n">
        <v>76074000</v>
      </c>
      <c r="E35" s="5" t="n">
        <v>-65773657</v>
      </c>
      <c r="F35" s="5" t="n">
        <v>10303259</v>
      </c>
    </row>
    <row r="36">
      <c r="A36" s="4" t="inlineStr">
        <is>
          <t>Balances (in Shares) at Sep. 30, 2021</t>
        </is>
      </c>
      <c r="B36" s="5" t="n">
        <v>29156815</v>
      </c>
      <c r="C36" s="4" t="inlineStr">
        <is>
          <t xml:space="preserve"> </t>
        </is>
      </c>
      <c r="D36" s="4" t="inlineStr">
        <is>
          <t xml:space="preserve"> </t>
        </is>
      </c>
      <c r="E36" s="4" t="inlineStr">
        <is>
          <t xml:space="preserve"> </t>
        </is>
      </c>
      <c r="F36" s="4" t="inlineStr">
        <is>
          <t xml:space="preserve"> </t>
        </is>
      </c>
    </row>
    <row r="37">
      <c r="A37" s="4" t="inlineStr">
        <is>
          <t>Balances at Dec. 31, 2021</t>
        </is>
      </c>
      <c r="B37" s="6" t="n">
        <v>2916</v>
      </c>
      <c r="C37" s="6" t="n">
        <v>154</v>
      </c>
      <c r="D37" s="5" t="n">
        <v>97592909</v>
      </c>
      <c r="E37" s="5" t="n">
        <v>-81394081</v>
      </c>
      <c r="F37" s="5" t="n">
        <v>16201898</v>
      </c>
    </row>
    <row r="38">
      <c r="A38" s="4" t="inlineStr">
        <is>
          <t>Balances (in Shares) at Dec. 31, 2021</t>
        </is>
      </c>
      <c r="B38" s="5" t="n">
        <v>29156815</v>
      </c>
      <c r="C38" s="5" t="n">
        <v>1545459</v>
      </c>
      <c r="D38" s="4" t="inlineStr">
        <is>
          <t xml:space="preserve"> </t>
        </is>
      </c>
      <c r="E38" s="4" t="inlineStr">
        <is>
          <t xml:space="preserve"> </t>
        </is>
      </c>
      <c r="F38" s="4" t="inlineStr">
        <is>
          <t xml:space="preserve"> </t>
        </is>
      </c>
    </row>
    <row r="39">
      <c r="A39" s="4" t="inlineStr">
        <is>
          <t>Issuance of shares for cash</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shares for ser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OID Amortization</t>
        </is>
      </c>
      <c r="B41" s="4" t="inlineStr">
        <is>
          <t xml:space="preserve"> </t>
        </is>
      </c>
      <c r="C41" s="4" t="inlineStr">
        <is>
          <t xml:space="preserve"> </t>
        </is>
      </c>
      <c r="D41" s="5" t="n">
        <v>212500</v>
      </c>
      <c r="E41" s="4" t="inlineStr">
        <is>
          <t xml:space="preserve"> </t>
        </is>
      </c>
      <c r="F41" s="5" t="n">
        <v>212500</v>
      </c>
    </row>
    <row r="42">
      <c r="A42" s="4" t="inlineStr">
        <is>
          <t>Stock Options</t>
        </is>
      </c>
      <c r="B42" s="4" t="inlineStr">
        <is>
          <t xml:space="preserve"> </t>
        </is>
      </c>
      <c r="C42" s="4" t="inlineStr">
        <is>
          <t xml:space="preserve"> </t>
        </is>
      </c>
      <c r="D42" s="5" t="n">
        <v>2985453</v>
      </c>
      <c r="E42" s="4" t="inlineStr">
        <is>
          <t xml:space="preserve"> </t>
        </is>
      </c>
      <c r="F42" s="5" t="n">
        <v>2985453</v>
      </c>
    </row>
    <row r="43">
      <c r="A43" s="4"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5" t="n">
        <v>-7133692</v>
      </c>
      <c r="F44" s="5" t="n">
        <v>-7133692</v>
      </c>
    </row>
    <row r="45">
      <c r="A45" s="4" t="inlineStr">
        <is>
          <t>Balances at Mar. 31, 2022</t>
        </is>
      </c>
      <c r="B45" s="6" t="n">
        <v>2916</v>
      </c>
      <c r="C45" s="6" t="n">
        <v>154</v>
      </c>
      <c r="D45" s="5" t="n">
        <v>100790862</v>
      </c>
      <c r="E45" s="5" t="n">
        <v>-88527773</v>
      </c>
      <c r="F45" s="5" t="n">
        <v>12266159</v>
      </c>
    </row>
    <row r="46">
      <c r="A46" s="4" t="inlineStr">
        <is>
          <t>Balances (in Shares) at Mar. 31, 2022</t>
        </is>
      </c>
      <c r="B46" s="5" t="n">
        <v>29156815</v>
      </c>
      <c r="C46" s="5" t="n">
        <v>1545459</v>
      </c>
      <c r="D46" s="4" t="inlineStr">
        <is>
          <t xml:space="preserve"> </t>
        </is>
      </c>
      <c r="E46" s="4" t="inlineStr">
        <is>
          <t xml:space="preserve"> </t>
        </is>
      </c>
      <c r="F46" s="4" t="inlineStr">
        <is>
          <t xml:space="preserve"> </t>
        </is>
      </c>
    </row>
    <row r="47">
      <c r="A47" s="4" t="inlineStr">
        <is>
          <t>Balances at Dec. 31, 2021</t>
        </is>
      </c>
      <c r="B47" s="6" t="n">
        <v>2916</v>
      </c>
      <c r="C47" s="6" t="n">
        <v>154</v>
      </c>
      <c r="D47" s="5" t="n">
        <v>97592909</v>
      </c>
      <c r="E47" s="5" t="n">
        <v>-81394081</v>
      </c>
      <c r="F47" s="5" t="n">
        <v>16201898</v>
      </c>
    </row>
    <row r="48">
      <c r="A48" s="4" t="inlineStr">
        <is>
          <t>Balances (in Shares) at Dec. 31, 2021</t>
        </is>
      </c>
      <c r="B48" s="5" t="n">
        <v>29156815</v>
      </c>
      <c r="C48" s="5" t="n">
        <v>1545459</v>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19807546</v>
      </c>
    </row>
    <row r="50">
      <c r="A50" s="4" t="inlineStr">
        <is>
          <t>Balances at Sep. 30, 2022</t>
        </is>
      </c>
      <c r="B50" s="6" t="n">
        <v>3390</v>
      </c>
      <c r="C50" s="6" t="n">
        <v>343</v>
      </c>
      <c r="D50" s="5" t="n">
        <v>185377443</v>
      </c>
      <c r="E50" s="5" t="n">
        <v>-101201627</v>
      </c>
      <c r="F50" s="5" t="n">
        <v>84179549</v>
      </c>
    </row>
    <row r="51">
      <c r="A51" s="4" t="inlineStr">
        <is>
          <t>Balances (in Shares) at Sep. 30, 2022</t>
        </is>
      </c>
      <c r="B51" s="5" t="n">
        <v>33904329</v>
      </c>
      <c r="C51" s="5" t="n">
        <v>3425396</v>
      </c>
      <c r="D51" s="4" t="inlineStr">
        <is>
          <t xml:space="preserve"> </t>
        </is>
      </c>
      <c r="E51" s="4" t="inlineStr">
        <is>
          <t xml:space="preserve"> </t>
        </is>
      </c>
      <c r="F51" s="4" t="inlineStr">
        <is>
          <t xml:space="preserve"> </t>
        </is>
      </c>
    </row>
    <row r="52">
      <c r="A52" s="4" t="inlineStr">
        <is>
          <t>Balances at Mar. 31, 2022</t>
        </is>
      </c>
      <c r="B52" s="6" t="n">
        <v>2916</v>
      </c>
      <c r="C52" s="6" t="n">
        <v>154</v>
      </c>
      <c r="D52" s="5" t="n">
        <v>100790862</v>
      </c>
      <c r="E52" s="5" t="n">
        <v>-88527773</v>
      </c>
      <c r="F52" s="5" t="n">
        <v>12266159</v>
      </c>
    </row>
    <row r="53">
      <c r="A53" s="4" t="inlineStr">
        <is>
          <t>Balances (in Shares) at Mar. 31, 2022</t>
        </is>
      </c>
      <c r="B53" s="5" t="n">
        <v>29156815</v>
      </c>
      <c r="C53" s="5" t="n">
        <v>1545459</v>
      </c>
      <c r="D53" s="4" t="inlineStr">
        <is>
          <t xml:space="preserve"> </t>
        </is>
      </c>
      <c r="E53" s="4" t="inlineStr">
        <is>
          <t xml:space="preserve"> </t>
        </is>
      </c>
      <c r="F53" s="4" t="inlineStr">
        <is>
          <t xml:space="preserve"> </t>
        </is>
      </c>
    </row>
    <row r="54">
      <c r="A54" s="4" t="inlineStr">
        <is>
          <t>Issuance of shares for cash</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version of Series A Preferred to Common</t>
        </is>
      </c>
      <c r="B55" s="6" t="n">
        <v>4</v>
      </c>
      <c r="C55" s="6" t="n">
        <v>-4</v>
      </c>
      <c r="D55" s="4" t="inlineStr">
        <is>
          <t xml:space="preserve"> </t>
        </is>
      </c>
      <c r="E55" s="4" t="inlineStr">
        <is>
          <t xml:space="preserve"> </t>
        </is>
      </c>
      <c r="F55" s="4" t="inlineStr">
        <is>
          <t xml:space="preserve"> </t>
        </is>
      </c>
    </row>
    <row r="56">
      <c r="A56" s="4" t="inlineStr">
        <is>
          <t>Conversion of Series A Preferred to Common (in Shares)</t>
        </is>
      </c>
      <c r="B56" s="5" t="n">
        <v>47728</v>
      </c>
      <c r="C56" s="5" t="n">
        <v>-45455</v>
      </c>
      <c r="D56" s="4" t="inlineStr">
        <is>
          <t xml:space="preserve"> </t>
        </is>
      </c>
      <c r="E56" s="4" t="inlineStr">
        <is>
          <t xml:space="preserve"> </t>
        </is>
      </c>
      <c r="F56" s="4" t="inlineStr">
        <is>
          <t xml:space="preserve"> </t>
        </is>
      </c>
    </row>
    <row r="57">
      <c r="A57" s="4" t="inlineStr">
        <is>
          <t>Merger consideration</t>
        </is>
      </c>
      <c r="B57" s="4" t="inlineStr">
        <is>
          <t xml:space="preserve"> </t>
        </is>
      </c>
      <c r="C57" s="4" t="inlineStr">
        <is>
          <t xml:space="preserve"> </t>
        </is>
      </c>
      <c r="D57" s="5" t="n">
        <v>83083867</v>
      </c>
      <c r="E57" s="4" t="inlineStr">
        <is>
          <t xml:space="preserve"> </t>
        </is>
      </c>
      <c r="F57" s="5" t="n">
        <v>83083867</v>
      </c>
    </row>
    <row r="58">
      <c r="A58" s="4" t="inlineStr">
        <is>
          <t>Derivatives &amp;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OID Amortization</t>
        </is>
      </c>
      <c r="B59" s="4" t="inlineStr">
        <is>
          <t xml:space="preserve"> </t>
        </is>
      </c>
      <c r="C59" s="4" t="inlineStr">
        <is>
          <t xml:space="preserve"> </t>
        </is>
      </c>
      <c r="D59" s="5" t="n">
        <v>106250</v>
      </c>
      <c r="E59" s="4" t="inlineStr">
        <is>
          <t xml:space="preserve"> </t>
        </is>
      </c>
      <c r="F59" s="5" t="n">
        <v>106250</v>
      </c>
    </row>
    <row r="60">
      <c r="A60" s="4" t="inlineStr">
        <is>
          <t>Stock Options</t>
        </is>
      </c>
      <c r="B60" s="4" t="inlineStr">
        <is>
          <t xml:space="preserve"> </t>
        </is>
      </c>
      <c r="C60" s="4" t="inlineStr">
        <is>
          <t xml:space="preserve"> </t>
        </is>
      </c>
      <c r="D60" s="5" t="n">
        <v>229510</v>
      </c>
      <c r="E60" s="4" t="inlineStr">
        <is>
          <t xml:space="preserve"> </t>
        </is>
      </c>
      <c r="F60" s="5" t="n">
        <v>229510</v>
      </c>
    </row>
    <row r="61">
      <c r="A61" s="4" t="inlineStr">
        <is>
          <t>Stock based compens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loss</t>
        </is>
      </c>
      <c r="B62" s="4" t="inlineStr">
        <is>
          <t xml:space="preserve"> </t>
        </is>
      </c>
      <c r="C62" s="4" t="inlineStr">
        <is>
          <t xml:space="preserve"> </t>
        </is>
      </c>
      <c r="D62" s="4" t="inlineStr">
        <is>
          <t xml:space="preserve"> </t>
        </is>
      </c>
      <c r="E62" s="5" t="n">
        <v>-5104576</v>
      </c>
      <c r="F62" s="5" t="n">
        <v>-5104576</v>
      </c>
    </row>
    <row r="63">
      <c r="A63" s="4" t="inlineStr">
        <is>
          <t>Balances at Jun. 30, 2022</t>
        </is>
      </c>
      <c r="B63" s="6" t="n">
        <v>2920</v>
      </c>
      <c r="C63" s="6" t="n">
        <v>150</v>
      </c>
      <c r="D63" s="5" t="n">
        <v>184210489</v>
      </c>
      <c r="E63" s="5" t="n">
        <v>-93632349</v>
      </c>
      <c r="F63" s="5" t="n">
        <v>90581210</v>
      </c>
    </row>
    <row r="64">
      <c r="A64" s="4" t="inlineStr">
        <is>
          <t>Balances (in Shares) at Jun. 30, 2022</t>
        </is>
      </c>
      <c r="B64" s="5" t="n">
        <v>29204543</v>
      </c>
      <c r="C64" s="5" t="n">
        <v>1500004</v>
      </c>
      <c r="D64" s="4" t="inlineStr">
        <is>
          <t xml:space="preserve"> </t>
        </is>
      </c>
      <c r="E64" s="4" t="inlineStr">
        <is>
          <t xml:space="preserve"> </t>
        </is>
      </c>
      <c r="F64" s="4" t="inlineStr">
        <is>
          <t xml:space="preserve"> </t>
        </is>
      </c>
    </row>
    <row r="65">
      <c r="A65" s="4" t="inlineStr">
        <is>
          <t>Issuance of shares for cash</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version of Series A Preferred to Comm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erger consideration</t>
        </is>
      </c>
      <c r="B67" s="6" t="n">
        <v>470</v>
      </c>
      <c r="C67" s="6" t="n">
        <v>193</v>
      </c>
      <c r="D67" s="5" t="n">
        <v>-663</v>
      </c>
      <c r="E67" s="4" t="inlineStr">
        <is>
          <t xml:space="preserve"> </t>
        </is>
      </c>
      <c r="F67" s="4" t="inlineStr">
        <is>
          <t xml:space="preserve"> </t>
        </is>
      </c>
    </row>
    <row r="68">
      <c r="A68" s="4" t="inlineStr">
        <is>
          <t>Merger consideration (in Shares)</t>
        </is>
      </c>
      <c r="B68" s="5" t="n">
        <v>4699786</v>
      </c>
      <c r="C68" s="5" t="n">
        <v>1925392</v>
      </c>
      <c r="D68" s="4" t="inlineStr">
        <is>
          <t xml:space="preserve"> </t>
        </is>
      </c>
      <c r="E68" s="4" t="inlineStr">
        <is>
          <t xml:space="preserve"> </t>
        </is>
      </c>
      <c r="F68" s="4" t="inlineStr">
        <is>
          <t xml:space="preserve"> </t>
        </is>
      </c>
    </row>
    <row r="69">
      <c r="A69" s="4" t="inlineStr">
        <is>
          <t>Derivatives &amp; Warra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eferred OID Amortiz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 Options</t>
        </is>
      </c>
      <c r="B71" s="4" t="inlineStr">
        <is>
          <t xml:space="preserve"> </t>
        </is>
      </c>
      <c r="C71" s="4" t="inlineStr">
        <is>
          <t xml:space="preserve"> </t>
        </is>
      </c>
      <c r="D71" s="5" t="n">
        <v>1167617</v>
      </c>
      <c r="E71" s="4" t="inlineStr">
        <is>
          <t xml:space="preserve"> </t>
        </is>
      </c>
      <c r="F71" s="5" t="n">
        <v>1167617</v>
      </c>
    </row>
    <row r="72">
      <c r="A72" s="4" t="inlineStr">
        <is>
          <t>Stock based compens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loss</t>
        </is>
      </c>
      <c r="B73" s="4" t="inlineStr">
        <is>
          <t xml:space="preserve"> </t>
        </is>
      </c>
      <c r="C73" s="4" t="inlineStr">
        <is>
          <t xml:space="preserve"> </t>
        </is>
      </c>
      <c r="D73" s="4" t="inlineStr">
        <is>
          <t xml:space="preserve"> </t>
        </is>
      </c>
      <c r="E73" s="5" t="n">
        <v>-7569278</v>
      </c>
      <c r="F73" s="5" t="n">
        <v>-7569278</v>
      </c>
    </row>
    <row r="74">
      <c r="A74" s="4" t="inlineStr">
        <is>
          <t>Balances at Sep. 30, 2022</t>
        </is>
      </c>
      <c r="B74" s="6" t="n">
        <v>3390</v>
      </c>
      <c r="C74" s="6" t="n">
        <v>343</v>
      </c>
      <c r="D74" s="6" t="n">
        <v>185377443</v>
      </c>
      <c r="E74" s="6" t="n">
        <v>-101201627</v>
      </c>
      <c r="F74" s="6" t="n">
        <v>84179549</v>
      </c>
    </row>
    <row r="75">
      <c r="A75" s="4" t="inlineStr">
        <is>
          <t>Balances (in Shares) at Sep. 30, 2022</t>
        </is>
      </c>
      <c r="B75" s="5" t="n">
        <v>33904329</v>
      </c>
      <c r="C75" s="5" t="n">
        <v>3425396</v>
      </c>
      <c r="D75" s="4" t="inlineStr">
        <is>
          <t xml:space="preserve"> </t>
        </is>
      </c>
      <c r="E75" s="4" t="inlineStr">
        <is>
          <t xml:space="preserve"> </t>
        </is>
      </c>
      <c r="F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9807546</v>
      </c>
      <c r="C4" s="6" t="n">
        <v>-12278422</v>
      </c>
    </row>
    <row r="5">
      <c r="A5" s="3" t="inlineStr">
        <is>
          <t>Adjustments to reconcile net income (loss) to net cash</t>
        </is>
      </c>
      <c r="B5" s="4" t="inlineStr">
        <is>
          <t xml:space="preserve"> </t>
        </is>
      </c>
      <c r="C5" s="4" t="inlineStr">
        <is>
          <t xml:space="preserve"> </t>
        </is>
      </c>
    </row>
    <row r="6">
      <c r="A6" s="4" t="inlineStr">
        <is>
          <t>Accounts Receivable</t>
        </is>
      </c>
      <c r="B6" s="5" t="n">
        <v>-94807</v>
      </c>
      <c r="C6" s="4" t="inlineStr">
        <is>
          <t xml:space="preserve"> </t>
        </is>
      </c>
    </row>
    <row r="7">
      <c r="A7" s="4" t="inlineStr">
        <is>
          <t>Prepaid Expenses</t>
        </is>
      </c>
      <c r="B7" s="5" t="n">
        <v>164272</v>
      </c>
      <c r="C7" s="5" t="n">
        <v>-549884</v>
      </c>
    </row>
    <row r="8">
      <c r="A8" s="4" t="inlineStr">
        <is>
          <t>Depreciation</t>
        </is>
      </c>
      <c r="B8" s="5" t="n">
        <v>21551</v>
      </c>
      <c r="C8" s="5" t="n">
        <v>6453</v>
      </c>
    </row>
    <row r="9">
      <c r="A9" s="4" t="inlineStr">
        <is>
          <t>Accounts Payable</t>
        </is>
      </c>
      <c r="B9" s="5" t="n">
        <v>423235</v>
      </c>
      <c r="C9" s="5" t="n">
        <v>91188</v>
      </c>
    </row>
    <row r="10">
      <c r="A10" s="4" t="inlineStr">
        <is>
          <t>Accrued Expenses</t>
        </is>
      </c>
      <c r="B10" s="5" t="n">
        <v>206530</v>
      </c>
      <c r="C10" s="5" t="n">
        <v>190374</v>
      </c>
    </row>
    <row r="11">
      <c r="A11" s="4" t="inlineStr">
        <is>
          <t>Intangibles Amortization</t>
        </is>
      </c>
      <c r="B11" s="5" t="n">
        <v>1749190</v>
      </c>
      <c r="C11" s="4" t="inlineStr">
        <is>
          <t xml:space="preserve"> </t>
        </is>
      </c>
    </row>
    <row r="12">
      <c r="A12" s="4" t="inlineStr">
        <is>
          <t>Stock Based Compensation</t>
        </is>
      </c>
      <c r="B12" s="5" t="n">
        <v>4382581</v>
      </c>
      <c r="C12" s="5" t="n">
        <v>7676899</v>
      </c>
    </row>
    <row r="13">
      <c r="A13" s="4" t="inlineStr">
        <is>
          <t>Preferred Dividends Payable</t>
        </is>
      </c>
      <c r="B13" s="5" t="n">
        <v>105671</v>
      </c>
      <c r="C13" s="4" t="inlineStr">
        <is>
          <t xml:space="preserve"> </t>
        </is>
      </c>
    </row>
    <row r="14">
      <c r="A14" s="4" t="inlineStr">
        <is>
          <t>Lease Liability and other</t>
        </is>
      </c>
      <c r="B14" s="5" t="n">
        <v>1284198</v>
      </c>
      <c r="C14" s="4" t="inlineStr">
        <is>
          <t xml:space="preserve"> </t>
        </is>
      </c>
    </row>
    <row r="15">
      <c r="A15" s="4" t="inlineStr">
        <is>
          <t>CASH USED IN OPERATING ACTIVITIES</t>
        </is>
      </c>
      <c r="B15" s="5" t="n">
        <v>-11565125</v>
      </c>
      <c r="C15" s="5" t="n">
        <v>-4863392</v>
      </c>
    </row>
    <row r="16">
      <c r="A16" s="3" t="inlineStr">
        <is>
          <t>CASH FLOWS FROM INVESTING ACTIVITIES</t>
        </is>
      </c>
      <c r="B16" s="4" t="inlineStr">
        <is>
          <t xml:space="preserve"> </t>
        </is>
      </c>
      <c r="C16" s="4" t="inlineStr">
        <is>
          <t xml:space="preserve"> </t>
        </is>
      </c>
    </row>
    <row r="17">
      <c r="A17" s="4" t="inlineStr">
        <is>
          <t>Fixed Assets – Property and Equipment</t>
        </is>
      </c>
      <c r="B17" s="5" t="n">
        <v>-282521</v>
      </c>
      <c r="C17" s="5" t="n">
        <v>-8306</v>
      </c>
    </row>
    <row r="18">
      <c r="A18" s="4" t="inlineStr">
        <is>
          <t>Other Assets – Lease Right to Use</t>
        </is>
      </c>
      <c r="B18" s="5" t="n">
        <v>-1303027</v>
      </c>
      <c r="C18" s="4" t="inlineStr">
        <is>
          <t xml:space="preserve"> </t>
        </is>
      </c>
    </row>
    <row r="19">
      <c r="A19" s="4" t="inlineStr">
        <is>
          <t>Other Assets – Security Deposits</t>
        </is>
      </c>
      <c r="B19" s="5" t="n">
        <v>-56424</v>
      </c>
      <c r="C19" s="5" t="n">
        <v>-3109</v>
      </c>
    </row>
    <row r="20">
      <c r="A20" s="4" t="inlineStr">
        <is>
          <t>Other Current Assets</t>
        </is>
      </c>
      <c r="B20" s="5" t="n">
        <v>2652</v>
      </c>
      <c r="C20" s="4" t="inlineStr">
        <is>
          <t xml:space="preserve"> </t>
        </is>
      </c>
    </row>
    <row r="21">
      <c r="A21" s="4" t="inlineStr">
        <is>
          <t>Goodwill</t>
        </is>
      </c>
      <c r="B21" s="5" t="n">
        <v>-59125773</v>
      </c>
      <c r="C21" s="4" t="inlineStr">
        <is>
          <t xml:space="preserve"> </t>
        </is>
      </c>
    </row>
    <row r="22">
      <c r="A22" s="4" t="inlineStr">
        <is>
          <t>Intangible Assets</t>
        </is>
      </c>
      <c r="B22" s="5" t="n">
        <v>-25472220</v>
      </c>
      <c r="C22" s="4" t="inlineStr">
        <is>
          <t xml:space="preserve"> </t>
        </is>
      </c>
    </row>
    <row r="23">
      <c r="A23" s="4" t="inlineStr">
        <is>
          <t>CASH USED IN INVESTING ACTIVITIES</t>
        </is>
      </c>
      <c r="B23" s="5" t="n">
        <v>-86237313</v>
      </c>
      <c r="C23" s="5" t="n">
        <v>-11415</v>
      </c>
    </row>
    <row r="24">
      <c r="A24" s="3" t="inlineStr">
        <is>
          <t>CASH FLOWS FROM FINANCING ACTIVITIES</t>
        </is>
      </c>
      <c r="B24" s="4" t="inlineStr">
        <is>
          <t xml:space="preserve"> </t>
        </is>
      </c>
      <c r="C24" s="4" t="inlineStr">
        <is>
          <t xml:space="preserve"> </t>
        </is>
      </c>
    </row>
    <row r="25">
      <c r="A25" s="4" t="inlineStr">
        <is>
          <t>Proceeds from (forgiveness of) loans</t>
        </is>
      </c>
      <c r="B25" s="5" t="n">
        <v>8042540</v>
      </c>
      <c r="C25" s="5" t="n">
        <v>-218371</v>
      </c>
    </row>
    <row r="26">
      <c r="A26" s="4" t="inlineStr">
        <is>
          <t>Proceeds from stock issuance</t>
        </is>
      </c>
      <c r="B26" s="4" t="inlineStr">
        <is>
          <t xml:space="preserve"> </t>
        </is>
      </c>
      <c r="C26" s="5" t="n">
        <v>329938</v>
      </c>
    </row>
    <row r="27">
      <c r="A27" s="4" t="inlineStr">
        <is>
          <t>Preferred OID</t>
        </is>
      </c>
      <c r="B27" s="5" t="n">
        <v>318750</v>
      </c>
      <c r="C27" s="4" t="inlineStr">
        <is>
          <t xml:space="preserve"> </t>
        </is>
      </c>
    </row>
    <row r="28">
      <c r="A28" s="4" t="inlineStr">
        <is>
          <t>Acquisition of QPhoton, Inc.</t>
        </is>
      </c>
      <c r="B28" s="5" t="n">
        <v>83083867</v>
      </c>
      <c r="C28" s="4" t="inlineStr">
        <is>
          <t xml:space="preserve"> </t>
        </is>
      </c>
    </row>
    <row r="29">
      <c r="A29" s="4" t="inlineStr">
        <is>
          <t>CASH PROVIDED BY FINANCING ACTIVITIES</t>
        </is>
      </c>
      <c r="B29" s="5" t="n">
        <v>91445157</v>
      </c>
      <c r="C29" s="5" t="n">
        <v>111567</v>
      </c>
    </row>
    <row r="30">
      <c r="A30" s="4" t="inlineStr">
        <is>
          <t>Net increase (decrease) in cash</t>
        </is>
      </c>
      <c r="B30" s="5" t="n">
        <v>-6357281</v>
      </c>
      <c r="C30" s="5" t="n">
        <v>-4763240</v>
      </c>
    </row>
    <row r="31">
      <c r="A31" s="4" t="inlineStr">
        <is>
          <t>Cash, beginning of period</t>
        </is>
      </c>
      <c r="B31" s="5" t="n">
        <v>16738657</v>
      </c>
      <c r="C31" s="5" t="n">
        <v>15196322</v>
      </c>
    </row>
    <row r="32">
      <c r="A32" s="4" t="inlineStr">
        <is>
          <t>Cash, end of period</t>
        </is>
      </c>
      <c r="B32" s="5" t="n">
        <v>10381376</v>
      </c>
      <c r="C32" s="5" t="n">
        <v>10433082</v>
      </c>
    </row>
    <row r="33">
      <c r="A33" s="3" t="inlineStr">
        <is>
          <t>SUPPLEMENTAL DISCLOSURES</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NON-CASH INVESTING ACTIVITIES</t>
        </is>
      </c>
      <c r="B36" s="4" t="inlineStr">
        <is>
          <t xml:space="preserve"> </t>
        </is>
      </c>
      <c r="C36" s="4" t="inlineStr">
        <is>
          <t xml:space="preserve"> </t>
        </is>
      </c>
    </row>
    <row r="37">
      <c r="A37" s="4" t="inlineStr">
        <is>
          <t>Lease Right to Use</t>
        </is>
      </c>
      <c r="B37" s="5" t="n">
        <v>-1303027</v>
      </c>
      <c r="C37" s="4" t="inlineStr">
        <is>
          <t xml:space="preserve"> </t>
        </is>
      </c>
    </row>
    <row r="38">
      <c r="A38" s="3" t="inlineStr">
        <is>
          <t>NON-CASH FINANCING ACTIVITIES</t>
        </is>
      </c>
      <c r="B38" s="4" t="inlineStr">
        <is>
          <t xml:space="preserve"> </t>
        </is>
      </c>
      <c r="C38" s="4" t="inlineStr">
        <is>
          <t xml:space="preserve"> </t>
        </is>
      </c>
    </row>
    <row r="39">
      <c r="A39" s="4" t="inlineStr">
        <is>
          <t>Common stock issued as compensation for services</t>
        </is>
      </c>
      <c r="B39" s="4" t="inlineStr">
        <is>
          <t xml:space="preserve"> </t>
        </is>
      </c>
      <c r="C39" s="6" t="n">
        <v>7676899</v>
      </c>
    </row>
    <row r="40">
      <c r="A40" s="4" t="inlineStr">
        <is>
          <t>Amortization of OID</t>
        </is>
      </c>
      <c r="B40" s="5" t="n">
        <v>325606</v>
      </c>
      <c r="C40" s="4" t="inlineStr">
        <is>
          <t xml:space="preserve"> </t>
        </is>
      </c>
    </row>
    <row r="41">
      <c r="A41" s="4" t="inlineStr">
        <is>
          <t>Common stock issued for acquisition of QPhoton, Inc.</t>
        </is>
      </c>
      <c r="B41" s="6" t="n">
        <v>83083867</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Quantum Computing Inc., formerly known as Innovative
Beverage Group Holdings, Inc. a Delaware corporation (the “Company”) was the surviving entity as the result of a merger between
Ticketcart, Inc. and Innovative Beverage Group, Inc., both Nevada corporations. Innovative Beverage Group, Inc. was the surviving entity
as the result of a merger between Kat-A-Tonic Distributing, Inc., a Texas corporation and United European Holdings, Ltd., a Nevada Corporation.
In 2021, the Company established three wholly owned subsidiaries, Qubitech, Inc., Qubittech Federal, Inc. and Qubittech International,
Inc., all of which are Delaware corporations. At this time there are no personnel, assets or liabilities associated with any of the subsidiaries.
In 2022, the Company established two wholly owned subsidiaries, Project Alpha Merger Sub I, Inc., a Delaware corporation (“Merger
Sub I”), and Project Alpha Merger Sub II, LLC, a Delaware limited liability company (“Merger Sub II” and, together with
Merger Sub I, the “Merger Subs”). Merger Sub I merged with QPhoton, Inc. (“QPhoton”), a Delaware corporation,
with QPhoton as the surviving entity as a wholly-owned subsidiary. QPhoton then merged into Merger Sub II with Merger Sub II as the surviving
entity. On August 5, 2022, Merger Sub II amended and restated its certificate of formation to change its name to QPhoton, LLC. History Quantum Computing Inc. (“QCI” or the
“Company”), was incorporated in the State of Nevada on July 25, 2001 as Ticketcart, Inc. Ticketcart’s original business
plan involved in the sale of ink-jet cartridges online. Ticketcart offered remanufactured and compatible cartridges for Hewlett-Packard,
Epson, Lexmark, and Canon inkjet printers. On July 25, 2007, Ticketcart, Inc. acquired Innovative Beverage Group, Inc. and changed its
name to Innovative Beverage Group Holdings, Inc. (“IBGH”) to better reflect its business operations at the time which was
beverage distribution and product development. In 2013, IBGH ceased operations. On May 22, 2017, one of IBGH’s shareholders, William
Alessi (the “Plaintiff”), filed suit against the Company alleging “(1) fraud; and (2) breach of fiduciary duties of
care, loyalty and good faith to the Corporation’s shareholders.” Mr. Alessi’s complaint alleged that the officers and
directors of IBGH had abandoned it and allowed the Company’s assets to be wasted, causing injury to the Company and its shareholders. Mr.
Alessi sought damages of $30,000 for each claim, plus reimbursement of filing costs of $1,000, and the appointment of a Receiver for the
Company. On August 28, 2017, the North Carolina Court,
Superior Court Division (the “North Carolina Court”), entered a default judgment for Plaintiff and appointed an exclusive
Receiver (the “Receiver”) over the Company. The default judgment provided that Innovative Beverage Group Holdings, Inc. was
(i) to issue to the Plaintiff 18,500,000 shares of free-trading stock without registration under Section 3(a)(10) of the Securities Act
of 1933, as amended, (ii) issue 100,000,000 shares of stock to Innovative Beverage Group Holdings, Inc.’s treasury, and (iii) that
the receivership be terminated upon any change of control, and that any and all claims against Innovative Beverage Group Holdings, Inc.
that were not submitted to the Receiver as of September 16, 2017, were disallowed. On October 4, 2017 the Receiver filed Articles of Incorporation
in North Carolina for Innovative Beverage Group Holdings, Inc., a wholly-owned subsidiary of the Company, (“IBGH North Carolina”).
On October 26, 2017, Innovative Beverage Group, redomiciled to North Carolina. On January 22, 2018, while the Company was in
receivership, the Company (acting through the court-appointed receiver in her capacity as CEO and sole Director of the Company) sold 500,000
shares (the “CRG Shares”) of its common stock to Convergent Risk Group (“CRG” or “Convergent Risk”),
an entity owned and operated by the Company’s Chief Executive Officer, Robert Liscouski, for $155,000. On February 21, 2018, by
written consent of the majority shareholder (Convergent Risk), Mr. Robert Liscouski (the Chief Executive Officer of Convergent Risk) and
Mr. Christopher Roberts were elected as members of the Company’s Board of Directors. Mr. Liscouski was simultaneously elected as
Chairman of the Board. The majority shareholder also directed the Company to take the necessary action to change its domicile from North
Carolina to Delaware and change its name to Quantum Computing Inc. On February 21, 2018 the Company filed Articles of Conversion in North
Carolina to convert the Company to a Delaware corporation with the name changed to Quantum Computing Inc. On February 22, 2018 the Company
filed a Certificate of Conversion in Delaware to convert to a Delaware corporation with the name changed to Quantum Computing Inc. and
re-domiciled to the state of Delaware on February 23, 2018. On June 16, 2022 the Company merged with QPhoton
in a stock for stock exchange, pursuant to which the shareholders of QPhoton will own 49% of the combined entity. QPhoton was formed in
2020 to develop and commercialize a nanophotonic quantum-powered platform that will transform numerous areas of industry, including defense,
healthcare, finance, network communications, and machine vision. Nature of Business The Company is a developer of full stack quantum
computing systems, including hardware platforms and ready-to-run software for complex optimization computations. The Company was founded
in 2018 by leaders in supercomputing, mathematics, and massively parallel programming to solve the enormous challenge with quantum computing
in terms of the high cost and lengthy times required for quantum software development. While much of the market focuses on Quantum Processing
Unit (QPU) hardware, QCI’s experts realized that the quantum marketplace and vendors were limiting access to quantum computers due
to the complexity of programming them. At the present time, only a very limited number of highly specialized quantum experts are able
to use software development toolkits (“SDKs”) to create these critical programs and applications. The Company’s software
solution, Qatalyst, enables subject matter experts (SMEs) to run existing software on quantum processing units without the need for specialized
programming with SDKs. Significant Accounting Policies: Basis of Presentation and Principles of Consolidation: The Company prepares its consolidated financial
statements in conformity with accounting principles generally accepted in the United States of America (“U.S. GAAP”) as determined
by the Financial Accounting Standards Board (“FASB”) Accounting Standards Codification (“ASC”). The consolidated
financial statements include the accounts of the Company and its controlled subsidiaries. All intercompany transactions and balances have
been eliminated. The accompanying audited Balance Sheet as of December 31, 2021, and the unaudited consolidated interim financial statements
of the Company have been prepared in accordance with U.S. GAAP for interim financial information, the instructions to Form 10-Q and Article
10 of Regulation S-X. Our significant accounting policies are summarized in Note 1 to our audited financial statements for the year ended
December 31, 2021. In the opinion of management, the accompanying unaudited, financial statements contain all adjustments necessary to
present fairly the financial position of the Company as of September 30, 2022, and the cash flows and results of operations for the three
and nine months then ended. Such adjustments consisted only of normal recurring items. The results of operations for the nine months ended
September 30, 2022 are not necessarily indicative of the results for subsequent periods. The Company’s fiscal year end is December 31. Use of Estimates: These financial statements have been prepared
in accordance with U.S. GAAP.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 Cash and Cash Equivalents The Company maintains its cash, in deposit accounts
with high quality financial institutions which, at times, may exceed federally insured limits. The Company has not experienced any losses
in such accounts and believes it is not exposed to significant credit risk on cash. Accounts Receivable and Allowance for Doubtful
Accounts The Company records accounts receivable at their
net realizable value. Periodically the Company evaluates its accounts receivable to establish an allowance for doubtful accounts, when
deemed necessary, based on the history of past write-offs, collections and current credit conditions. As of September 30, 2022 accounts
receivable were considered fully collectible and thus management has not recorded an allowance for doubtful accounts. Revenue The Company recognizes revenue in accordance with
ASC 606 – Revenue from Contracts with Customer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Operating Leases - ASC 842 On January 1, 2019, we adopted FASB Accounting
Standards Codification, or ASC, Topic 842, Leases (“ASC 842”) which requires the recognition of the right-of-use assets and
relating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ASC 840”), which did not require the recognition of operating lease
liabilities on the balance sheet, and is therefore not comparative.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lease substantially all our office space used
to conduct our business.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entered into prior to January 1, 2019 are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21 and September
30, 2022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in three locations,
Leesburg, VA, Minneapolis, MN and Hoboken, NJ, and we have recognized right-of-use assets and lease liabilities accordingly.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 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 Stock
Based Compensation The
Company has adopted Accounting Standards Update (“ASU”) No. 2018-07, Compensation-Stock Compensation (Topic 718): Improvements
to Nonemployee Share-Based Payment Accounting Revenue from Contracts with Customers Stock-based
compensation expense is recorded for all option grants and awards of non-vested stock and recognized in the financial statements based
on the grant date fair value of the awards granted. Stock-based compensation is recognized as expense over the requisite service period,
which generally represents the vesting period. The Company calculates the fair value of stock options using the Black-Scholes option-pricing
model at grant date. Net
Loss Per Share: Net
loss per share is based on the weighted average number of common shares and common shares equivalents outstanding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9 Months Ended</t>
        </is>
      </c>
    </row>
    <row r="2">
      <c r="B2" s="2" t="inlineStr">
        <is>
          <t>Sep. 30, 2022</t>
        </is>
      </c>
    </row>
    <row r="3">
      <c r="A3" s="3" t="inlineStr">
        <is>
          <t>Income Tax Disclosure [Abstract]</t>
        </is>
      </c>
      <c r="B3" s="4" t="inlineStr">
        <is>
          <t xml:space="preserve"> </t>
        </is>
      </c>
    </row>
    <row r="4">
      <c r="A4" s="4" t="inlineStr">
        <is>
          <t>Federal Income Taxes</t>
        </is>
      </c>
      <c r="B4" s="4" t="inlineStr">
        <is>
          <t>Note
2 – Federal Income Taxes: The
Company has made no provision for income taxes because there have been no operations to date causing income for financial statements
or tax purposes. The
Financial Accounting Standards Board (FASB) has issued Statement of Financial Accounting Standards Number 109 (“SFAS 109”).
“Accounting for Income Taxes”, which requires a change from the deferred method to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September
30,
2022 2021
Net operating
loss carry-forwards $ 8,369,585 $ 4,185,540
Valuation
allowance (8,369,585 ) (4,185,540 )
Net deferred
tax assets $ - $ - At
September 30, 2022, the Company had net operating loss carry forwards of approximately $8,369,585. The
Company experienced a change in control during the 2018, 2019, 2020, and 2022 calendar years and therefore no more than an insignificant
portion of this net operating allowance will ever be used against future taxable income. FASB Codification ASC 740 requires changes in
recognition and measurement for uncertain tax positions. The Company has analyzed its tax positions and concluded that it is not aware
of any uncertain tax positions. If this conclusion changes, the Company will assess the impact of any such changes on its financial position
and the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0:30Z</dcterms:created>
  <dcterms:modified xmlns:dcterms="http://purl.org/dc/terms/" xmlns:xsi="http://www.w3.org/2001/XMLSchema-instance" xsi:type="dcterms:W3CDTF">2022-11-14T21:00:30Z</dcterms:modified>
</cp:coreProperties>
</file>